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Asset Acquisitions and Disposit" sheetId="10" state="visible" r:id="rId10"/>
    <sheet xmlns:r="http://schemas.openxmlformats.org/officeDocument/2006/relationships" name="Real Estate Assets, Net" sheetId="11" state="visible" r:id="rId11"/>
    <sheet xmlns:r="http://schemas.openxmlformats.org/officeDocument/2006/relationships" name="Fair Value of Financial Instrum" sheetId="12" state="visible" r:id="rId12"/>
    <sheet xmlns:r="http://schemas.openxmlformats.org/officeDocument/2006/relationships" name="Borrowing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Party Transactions" sheetId="16" state="visible" r:id="rId16"/>
    <sheet xmlns:r="http://schemas.openxmlformats.org/officeDocument/2006/relationships" name="Share-Based Payments" sheetId="17" state="visible" r:id="rId17"/>
    <sheet xmlns:r="http://schemas.openxmlformats.org/officeDocument/2006/relationships" name="Derivative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Asset Acquisitions and Dispos_2" sheetId="24" state="visible" r:id="rId24"/>
    <sheet xmlns:r="http://schemas.openxmlformats.org/officeDocument/2006/relationships" name="Real Estate Assets, Net (Tables" sheetId="25" state="visible" r:id="rId25"/>
    <sheet xmlns:r="http://schemas.openxmlformats.org/officeDocument/2006/relationships" name="Fair Value of Financial Instr_2" sheetId="26" state="visible" r:id="rId26"/>
    <sheet xmlns:r="http://schemas.openxmlformats.org/officeDocument/2006/relationships" name="Borrowings (Tables)" sheetId="27" state="visible" r:id="rId27"/>
    <sheet xmlns:r="http://schemas.openxmlformats.org/officeDocument/2006/relationships" name="Leases (Tables)" sheetId="28" state="visible" r:id="rId28"/>
    <sheet xmlns:r="http://schemas.openxmlformats.org/officeDocument/2006/relationships" name="Related-Party Transactions (Tab" sheetId="29" state="visible" r:id="rId29"/>
    <sheet xmlns:r="http://schemas.openxmlformats.org/officeDocument/2006/relationships" name="Derivatives (Tables)" sheetId="30" state="visible" r:id="rId30"/>
    <sheet xmlns:r="http://schemas.openxmlformats.org/officeDocument/2006/relationships" name="Earnings Per Share (Tables)" sheetId="31" state="visible" r:id="rId31"/>
    <sheet xmlns:r="http://schemas.openxmlformats.org/officeDocument/2006/relationships" name="Organization and Basis of Pre_3" sheetId="32" state="visible" r:id="rId32"/>
    <sheet xmlns:r="http://schemas.openxmlformats.org/officeDocument/2006/relationships" name="Asset Acquisitions and Dispos_3" sheetId="33" state="visible" r:id="rId33"/>
    <sheet xmlns:r="http://schemas.openxmlformats.org/officeDocument/2006/relationships" name="Asset Acquisitions and Dispos_4" sheetId="34" state="visible" r:id="rId34"/>
    <sheet xmlns:r="http://schemas.openxmlformats.org/officeDocument/2006/relationships" name="Real Estate Assets, Net - Sched" sheetId="35" state="visible" r:id="rId35"/>
    <sheet xmlns:r="http://schemas.openxmlformats.org/officeDocument/2006/relationships" name="Real Estate Assets, Net - Narra"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Borrowings - Schedule of repurc" sheetId="39" state="visible" r:id="rId39"/>
    <sheet xmlns:r="http://schemas.openxmlformats.org/officeDocument/2006/relationships" name="Borrowings - Narrative (Details" sheetId="40" state="visible" r:id="rId40"/>
    <sheet xmlns:r="http://schemas.openxmlformats.org/officeDocument/2006/relationships" name="Leases - Narrative (Details)" sheetId="41" state="visible" r:id="rId41"/>
    <sheet xmlns:r="http://schemas.openxmlformats.org/officeDocument/2006/relationships" name="Leases - Future contractual ren" sheetId="42" state="visible" r:id="rId42"/>
    <sheet xmlns:r="http://schemas.openxmlformats.org/officeDocument/2006/relationships" name="Leases - Maturity analysis (Det" sheetId="43" state="visible" r:id="rId43"/>
    <sheet xmlns:r="http://schemas.openxmlformats.org/officeDocument/2006/relationships" name="Commitments and Contingencies (" sheetId="44" state="visible" r:id="rId44"/>
    <sheet xmlns:r="http://schemas.openxmlformats.org/officeDocument/2006/relationships" name="Related-Party Transactions - Am" sheetId="45" state="visible" r:id="rId45"/>
    <sheet xmlns:r="http://schemas.openxmlformats.org/officeDocument/2006/relationships" name="Related-Party Transactions - Su" sheetId="46" state="visible" r:id="rId46"/>
    <sheet xmlns:r="http://schemas.openxmlformats.org/officeDocument/2006/relationships" name="Related-Party Transactions - _2" sheetId="47" state="visible" r:id="rId47"/>
    <sheet xmlns:r="http://schemas.openxmlformats.org/officeDocument/2006/relationships" name="Related-Party Transactions - Fo" sheetId="48" state="visible" r:id="rId48"/>
    <sheet xmlns:r="http://schemas.openxmlformats.org/officeDocument/2006/relationships" name="Related-Party Transactions - _3" sheetId="49" state="visible" r:id="rId49"/>
    <sheet xmlns:r="http://schemas.openxmlformats.org/officeDocument/2006/relationships" name="Share-Based Payments (Details)" sheetId="50" state="visible" r:id="rId50"/>
    <sheet xmlns:r="http://schemas.openxmlformats.org/officeDocument/2006/relationships" name="Derivatives - Narrative (Detail" sheetId="51" state="visible" r:id="rId51"/>
    <sheet xmlns:r="http://schemas.openxmlformats.org/officeDocument/2006/relationships" name="Derivatives - Schedule of Inter" sheetId="52" state="visible" r:id="rId52"/>
    <sheet xmlns:r="http://schemas.openxmlformats.org/officeDocument/2006/relationships" name="Derivatives - Schedule of Fair " sheetId="53" state="visible" r:id="rId53"/>
    <sheet xmlns:r="http://schemas.openxmlformats.org/officeDocument/2006/relationships" name="Derivatives - Schedule of Effec" sheetId="54" state="visible" r:id="rId54"/>
    <sheet xmlns:r="http://schemas.openxmlformats.org/officeDocument/2006/relationships" name="Earnings Per Share - Components" sheetId="55" state="visible" r:id="rId55"/>
    <sheet xmlns:r="http://schemas.openxmlformats.org/officeDocument/2006/relationships" name="Earnings Per Share - Antidiluti" sheetId="56" state="visible" r:id="rId56"/>
    <sheet xmlns:r="http://schemas.openxmlformats.org/officeDocument/2006/relationships" name="Segment Information (Details)" sheetId="57" state="visible" r:id="rId57"/>
    <sheet xmlns:r="http://schemas.openxmlformats.org/officeDocument/2006/relationships" name="Uncategorized Items - aamc-2020"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657</t>
        </is>
      </c>
    </row>
    <row r="9">
      <c r="A9" s="4" t="inlineStr">
        <is>
          <t>Entity Registrant Name</t>
        </is>
      </c>
      <c r="B9" s="4" t="inlineStr">
        <is>
          <t>Front Yard Residential Corporation</t>
        </is>
      </c>
    </row>
    <row r="10">
      <c r="A10" s="4" t="inlineStr">
        <is>
          <t>Entity Incorporation, State or Country Code</t>
        </is>
      </c>
      <c r="B10" s="4" t="inlineStr">
        <is>
          <t>MD</t>
        </is>
      </c>
    </row>
    <row r="11">
      <c r="A11" s="4" t="inlineStr">
        <is>
          <t>Entity Tax Identification Number</t>
        </is>
      </c>
      <c r="B11" s="4" t="inlineStr">
        <is>
          <t>46-0633510</t>
        </is>
      </c>
    </row>
    <row r="12">
      <c r="A12" s="4" t="inlineStr">
        <is>
          <t>Entity Address, Address Line One</t>
        </is>
      </c>
      <c r="B12" s="4" t="inlineStr">
        <is>
          <t>5100 Tamarind Reef</t>
        </is>
      </c>
    </row>
    <row r="13">
      <c r="A13" s="4" t="inlineStr">
        <is>
          <t>Entity Address, City or Town</t>
        </is>
      </c>
      <c r="B13" s="4" t="inlineStr">
        <is>
          <t>Christiansted</t>
        </is>
      </c>
    </row>
    <row r="14">
      <c r="A14" s="4" t="inlineStr">
        <is>
          <t>Entity Address, Country</t>
        </is>
      </c>
      <c r="B14" s="4" t="inlineStr">
        <is>
          <t>VI</t>
        </is>
      </c>
    </row>
    <row r="15">
      <c r="A15" s="4" t="inlineStr">
        <is>
          <t>Entity Address, Postal Zip Code</t>
        </is>
      </c>
      <c r="B15" s="4" t="inlineStr">
        <is>
          <t>00820</t>
        </is>
      </c>
    </row>
    <row r="16">
      <c r="A16" s="4" t="inlineStr">
        <is>
          <t>City Area Code</t>
        </is>
      </c>
      <c r="B16" s="4" t="inlineStr">
        <is>
          <t>340</t>
        </is>
      </c>
    </row>
    <row r="17">
      <c r="A17" s="4" t="inlineStr">
        <is>
          <t>Local Phone Number</t>
        </is>
      </c>
      <c r="B17" s="4" t="inlineStr">
        <is>
          <t>692-0525</t>
        </is>
      </c>
    </row>
    <row r="18">
      <c r="A18" s="4" t="inlineStr">
        <is>
          <t>Title of 12(b) Security</t>
        </is>
      </c>
      <c r="B18" s="4" t="inlineStr">
        <is>
          <t>Common stock, par value $0.01 per share</t>
        </is>
      </c>
    </row>
    <row r="19">
      <c r="A19" s="4" t="inlineStr">
        <is>
          <t>Trading Symbol</t>
        </is>
      </c>
      <c r="B19" s="4" t="inlineStr">
        <is>
          <t>RES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8747146</v>
      </c>
    </row>
    <row r="28">
      <c r="A28" s="4" t="inlineStr">
        <is>
          <t>Entity Central Index Key</t>
        </is>
      </c>
      <c r="B28" s="4" t="inlineStr">
        <is>
          <t>000155503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s and Dispositions</t>
        </is>
      </c>
      <c r="B1" s="2" t="inlineStr">
        <is>
          <t>6 Months Ended</t>
        </is>
      </c>
    </row>
    <row r="2">
      <c r="B2" s="2" t="inlineStr">
        <is>
          <t>Jun. 30, 2020</t>
        </is>
      </c>
    </row>
    <row r="3">
      <c r="A3" s="3" t="inlineStr">
        <is>
          <t>Real Estate And Mortgage Loans On Real Estate Acquisitions And Disposals [Abstract]</t>
        </is>
      </c>
    </row>
    <row r="4">
      <c r="A4" s="4" t="inlineStr">
        <is>
          <t>Asset Acquisitions and Dispositions</t>
        </is>
      </c>
      <c r="B4" s="4" t="inlineStr">
        <is>
          <t xml:space="preserve">2. Asset Acquisitions and Dispositions Real estate assets Real estate acquisitions During the three months ended June 30, 2020, we acquired no SFR properties. During the three months ended June 30, 2019, we acquired 43 SFR properties for an aggregate purchase price of $5.5 million. During the six months ended June 30, 2020 and 2019, we acquired 4 and 57 SFR properties, respectively, for an aggregate purchase price of $0.5 million and $7.4 million, respectively. Real estate dispositions During the three months ended June 30, 2020 and 2019, we sold 30 and 160 properties, respectively. Net proceeds of these sales were $5.9 million and $27.9 million, respectively. During the six months ended June 30, 2020 and 2019, we sold 112 and 736 properties, respectively. Net proceeds of these sales were $18.8 million and $153.2 million, respectively. Mortgage loan dispositions and resolutions On October 7, 2019, we sold the last of our remaining mortgage loans. During the three and six months ended June 30, 2019, we resolved 5 and 13 mortgage loans, respectively, primarily through short sales, refinancing and foreclosure sales. Net proceeds of these resolutions were $0.6 million and $1.6 million, respectively. Net gain (loss) on real estate and mortgage loans The following table presents the components of net gain (loss) on real estate and mortgage loans during the three and six months ended June 30, 2020 and 2019 ($ in thousands): Three months ended June 30, Six months ended June 30, 2020 2019 2020 2019 Conversion of mortgage loans to REO, net $ — $ 137 $ — $ 752 Change in fair value of mortgage loans, net — 176 — 292 Net realized gain on mortgage loans — 204 — 727 Net realized (loss) gain on sales of real estate (163) 3,325 1,370 10,848 Net (loss) gain on real estate and mortgage loans $ (163) $ 3,842 $ 1,370 $ 12,6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6 Months Ended</t>
        </is>
      </c>
    </row>
    <row r="2">
      <c r="B2" s="2" t="inlineStr">
        <is>
          <t>Jun. 30, 2020</t>
        </is>
      </c>
    </row>
    <row r="3">
      <c r="A3" s="3" t="inlineStr">
        <is>
          <t>Real Estate [Abstract]</t>
        </is>
      </c>
    </row>
    <row r="4">
      <c r="A4" s="4" t="inlineStr">
        <is>
          <t>Real Estate Assets, Net</t>
        </is>
      </c>
      <c r="B4" s="4" t="inlineStr">
        <is>
          <t>3. Real Estate Assets, Net The following table presents the number of real estate assets held by the Company by status as of the dates indicated: June 30, 2020 Held for Use Held for Sale Total Portfolio Rental Properties: Leased 14,221 — 14,221 Listed and ready for rent 94 — 94 Unit turn 160 — 160 Renovation 37 — 37 Total rental properties 14,512 Previous rentals identified for sale 91 29 120 Legacy REO 5 3 8 14,608 32 14,640 December 31, 2019 Rental Properties: Leased 13,711 — 13,711 Listed and ready for rent 371 — 371 Unit turn 369 — 369 Renovation 94 — 94 Total rental properties 14,545 Previous rentals identified for sale 94 87 181 Legacy REO 10 12 22 14,649 99 14,748 For properties held for sale or identified for future sale, management has determined to divest these properties because they do not meet our residential rental property investment criteria. Impairment of real estate During the three months ended June 30, 2020 and 2019, we recognized $0.7 million and $1.6 million, respectively, of impairment on our real estate assets held for sale. During the six months ended June 30, 2020 and 2019, we recognized $0.9 million and $2.6 million, respectively, of impairment on our real estate assets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4. Fair Value of Financial Instruments The following table sets forth the carrying value and fair value of our financial assets and liabilities by level within the fair value hierarchy as of June 30, 2020 and December 31, 2019 ($ in thousands): Level 1 Level 2 Level 3 Carrying Value Quoted Prices in Active Markets Observable Inputs Other Than Level 1 Prices Unobservable Inputs June 30, 2020 Recurring basis (assets) Interest rate cap derivatives (1) $ 359 $ — $ 359 $ — Not recognized on condensed consolidated balance sheets at fair value (liabilities) Repurchase and loan agreements 1,629,283 — 1,639,390 — December 31, 2019 Recurring basis (assets) Interest rate cap derivatives (1) $ 2,070 $ — $ 2,070 $ — Not recognized on consolidated balance sheets at fair value (liabilities) Repurchase and loan agreements 1,644,230 — 1,653,720 — _____________ (1) Included within prepaid expenses and other assets in the condensed consolidated balance sheets. We have not transferred any assets from one level to another level during the six months ended June 30, 2020 or during the year ended December 31, 2019. The fair value of our interest rate cap derivatives is estimated using a discounted cash flow analysis based on the contractual terms of the derivatives. On October 7, 2019, we sold the last of our remaining mortgage loans. The following table sets forth the changes in our Level 3 assets, which consisted solely of mortgage loans at fair value, during the period indicated ($ in thousands): Fair Value Measurements Using Significant Unobservable Inputs (Level 3) Three months ended June 30, 2019 Six months ended June 30, 2019 Mortgage loans at fair value based on Level 3 inputs, beginning balance $ 4,848 $ 8,072 Net gain on mortgage loans 531 1,771 Mortgage loan dispositions, resolutions and payments (660) (1,760) Real estate tax advances to borrowers 17 29 Transfer of mortgage loans to real estate owned, net (364) (3,740) Mortgage loans at fair value based on Level 3 inputs, ending balance $ 4,372 $ 4,372 Change in unrealized gain on mortgage loans at fair value based on Level 3 inputs held at the end of the period $ 187 $ 1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5. Borrowings Our operating partnership and certain of its Delaware statutory trust and/or limited liability company subsidiaries, as applicable, have entered into master repurchase agreements and loan agreements to finance the acquisition and ownership of the SFR properties and other REO properties in our portfolio. We have effective control of the assets associated with these agreements and therefore have concluded these are financing arrangements. We pay interest on all of our borrowings as well as certain other customary fees, administrative costs and expenses each month. As of June 30, 2020, the average annualized interest rate on borrowings under our repurchase and loan agreements was 3.46%, excluding amortization of deferred debt issuance costs and loan discounts. The following table sets forth data with respect to our repurchase and loan agreements as of June 30, 2020 and December 31, 2019 ($ in thousands): Maturity Date Interest Rate Amount Outstanding Maximum Borrowing Capacity Amount of Available Funding Book Value of Collateral June 30, 2020 CS Repurchase Agreement 6/29/2021 1-month LIBOR + 3.50% (1) $ 128,153 $ 200,000 $ 71,847 $ 138,499 HOME II Loan Agreement 11/9/2020 (2) 1-month LIBOR + 2.10% (3) 83,270 83,270 — 96,872 HOME III Loan Agreement 11/9/2020 (2) 1-month LIBOR + 2.10% (3) 89,149 89,149 — 107,387 HOME IV Loan Agreement (A) 12/9/2022 4.00% 114,201 114,201 — 140,036 HOME IV Loan Agreement (B) 12/9/2022 4.00% 114,590 114,590 — 140,830 Term Loan Agreement 4/6/2022 5.00% 99,782 99,782 — 109,484 FYR SFR Loan Agreement 9/1/2028 4.65% 508,700 508,700 — 567,408 MS Loan Agreement 12/7/2023 1-month LIBOR + 1.80% (4) 504,545 504,545 — 587,866 Amherst Promissory Note 5/4/2022 1-month LIBOR + 5.00% — 20,000 20,000 — 1,642,390 $ 1,734,237 $ 91,847 $ 1,888,382 Less: unamortized loan discounts (3,000) Less: deferred debt issuance costs (10,107) $ 1,629,283 December 31, 2019 CS Repurchase Agreement 2/15/2020 1-month LIBOR + 2.30% $ 109,002 $ 250,000 $ 140,998 $ 111,593 Nomura Loan Agreement 4/3/2020 1-month LIBOR + 2.30% 33,671 250,000 216,329 38,423 HOME II Loan Agreement 11/9/2020 1-month LIBOR + 2.10% 83,270 83,270 — 98,150 HOME III Loan Agreement 11/9/2020 1-month LIBOR + 2.10% 89,150 89,150 — 108,860 HOME IV Loan Agreement (A) 12/9/2022 4.00% 114,201 114,201 — 141,787 HOME IV Loan Agreement (B) 12/9/2022 4.00% 114,590 114,590 — 142,620 Term Loan Agreement 4/6/2022 5.00% 99,782 99,782 — 111,061 FYR SFR Loan Agreement 9/1/2028 4.65% 508,700 508,700 — 573,961 MS Loan Agreement 12/7/2023 1-month LIBOR + 1.80% 504,986 504,986 — 595,650 1,657,352 $ 2,014,679 $ 357,327 $ 1,922,105 Less: unamortized loan discounts (3,632) Less: deferred debt issuance costs (9,490) $ 1,644,230 _____________ (1) Subject to a 1-month LIBOR floor of 0.50%. (2) Represents the current maturity date. We have the option to extend the maturity date for up to three successive one-year extensions, the first of which we exercised on October 17, 2019. (3) The interest rate is capped at 4.40% under an interest rate cap derivative. See Note 10. (4) The interest rate is capped at 4.30% under an interest rate cap derivative. See Note 10. Additional details regarding the above repurchase and loan agreements are as follows: CS Repurchase Agreement Credit Suisse AG (“CS”) is the lender on the repurchase agreement entered into on March 22, 2013, (the “CS Repurchase Agreement”), which has been amended on multiple occasions. Under the terms of the CS Repurchase Agreement, as collateral for the funds drawn thereunder, subject to certain conditions, our operating partnership and/or one or more of our limited liability company subsidiaries sell to the lender equity interests in the Delaware statutory trust subsidiary or limited liabiltiy company, as applicable, that owns the applicable underlying REO assets on our behalf. We may be required to repay a portion of the amounts outstanding under the CS Repurchase Agreement should the loan-to-value ratio of the funded collateral decline. The price paid by the lender for each real estate asset we finance under the CS Repurchase Agreement is based on a percentage of the market value of such asset. With respect to funds drawn under the CS Repurchase Agreement, our applicable subsidiary is required to pay the lender interest monthly and certain other customary fees, administrative costs and expenses to maintain and administer the CS Repurchase Agreement. We do not collateralize our repurchase facility with cash. The CS Repurchase Agreement contains customary events of default and is fully guaranteed by us. Nomura Loan Agreement Nomura Corporate Funding Americas, LLC (“Nomura”) was the lender under a loan agreement dated April 10, 2015 (the “Nomura Loan Agreement”), which was amended on several occasions. Under the terms of the Nomura Loan Agreement, subject to certain conditions, Nomura advanced funds to us from time to time, with such advances collateralized by SFR properties and other REO properties. The advances paid under the Nomura Loan Agreement with respect to the applicable properties from time to time were based on a percentage of the market value of the properties. On May 1, 2020, we refinanced the assets serving as collateral under the Nomura Loan Agreement under the CS Repurchase Agreement and the Nomura Loan Agreement was terminated and repaid in full. Seller Financing Arrangements We have entered into the following facilities, each of which were initially seller financing arrangements: • In connection with the seller financing related to an acquisition of SFR properties on March 30, 2017, our wholly owned subsidiary, HOME SFR Borrower II, LLC (“HOME Borrower II”), entered into the HOME II Loan Agreement with entities sponsored by Amherst Holdings, LLC (“Amherst”). On November 13, 2017, HOME Borrower II entered into an amended and restated loan agreement, which was acquired by Metropolitan Life Insurance Company (“MetLife”). HOME Borrower II has the option to extend the HOME II Loan Agreement beyond the initial maturity date for three successive one-year extensions, provided, among other things, that there is no event of default under the HOME II Loan Agreement on each maturity date. The HOME II Loan Agreement is cross-defaulted and cross-collateralized with the HOME III Loan Agreement. • In connection with the seller financing related to an acquisition of SFR properties on June 29, 2017, our wholly owned subsidiary, HOME SFR Borrower III, LLC (“HOME Borrower III”), entered into the HOME III Loan Agreement with entities sponsored by Amherst. On November 13, 2017, HOME Borrower III entered into an amended and restated loan agreement, which was acquired by MetLife. HOME Borrower III has the option to extend the HOME III Loan Agreement beyond the initial maturity date for three successive one-year extensions, provided, among other things, that there is no event of default under the HOME III Loan Agreement on each maturity date. The HOME III Loan Agreement is also cross-defaulted and cross-collateralized with the HOME II Loan Agreement. • In connection with the seller financing related to an acquisition of SFR properties on November 29, 2017, our wholly owned subsidiary, HOME SFR Borrower IV, LLC (“HOME Borrower IV”), entered into two separate loan agreements with entities sponsored by Amherst (collectively, the “HOME IV Loan Agreements”). The HOME IV Loan Agreements were acquired by MetLife on November 29, 2017. Under the terms of the HOME II Loan Agreement, the HOME III Loan Agreement and the HOME IV Loan Agreements, each of the facilities are non-recourse to us and are secured by a lien on the membership interests of HOME Borrower II, HOME Borrower III, HOME Borrower IV and the acquired properties and other assets of each entity, respectively. The assets of each entity are the primary source of repayment and interest on their respective loan agreements, thereby making the cash proceeds of rent payments and any sales of the acquired properties the primary sources of the payment of interest and principal by each entity to the respective lenders. Each loan agreement also includes customary events of default, the occurrence of which would allow the respective lenders to accelerate payment of all amounts outstanding thereunder. We have limited indemnification obligations for wrongful acts taken by HOME Borrower II, HOME Borrower III or HOME Borrower IV under their respective loan agreements in connection with the secured collateral. Even though the HOME II Loan Agreement, the HOME III Loan Agreement and the HOME IV Loan Agreements are non-recourse to us and all of our subsidiaries other than the entities party to the respective loan agreements, we have agreed to limited bad act indemnification obligations to the respective lenders for the payment of (i) certain losses arising out of certain bad or wrongful acts of our subsidiaries that are party to the respective loan agreements and (ii) the principal amount of each of the facilities and all other obligations thereunder in the event we cause certain voluntary bankruptcy events of the respective subsidiaries party to the loan agreements. Any of such liabilities could have a material adverse effect on our results of operations and/or our financial condition. Term Loan Agreement On April 6, 2017, RESI TL1 Borrower, LLC (“TL1 Borrower”), our wholly owned subsidiary, entered into a credit and security agreement (the “Term Loan Agreement”) with American Money Management Corporation, as agent, on behalf of Great American Life Insurance Company and Great American Insurance Company as initial lenders, and each other lender added from time to time as a party to the Term Loan Agreement. We may be required to make prepayments of a portion of the amounts outstanding under the Term Loan Agreement under certain circumstances, including certain levels of declines in collateral value. The Term Loan Agreement includes customary events of default, the occurrence of which would allow the lenders to accelerate payment of all amounts outstanding thereunder. The Term Loan Agreement is non-recourse to us and is secured by a lien on the membership interests of TL1 Borrower and the properties and other assets of TL1 Borrower. The assets of TL1 Borrower are the primary source of repayment and interest on the Term Loan Agreement, thereby making the cash proceeds received by TL1 Borrower from rent payments and any sales of the underlying properties the primary sources of the payment of interest and principal by TL1 Borrower to the lenders. We have limited indemnification obligations for wrongful acts taken by TL1 Borrower and RESI TL1 Pledgor, LLC, the sole member of TL1 Borrower, in connection with the secured collateral for the Term Loan Agreement. FYR SFR Loan Agreement On August 8, 2018, FYR SFR Borrower, LLC (“FYR SFR Borrower”), our wholly owned subsidiary, entered into a loan agreement (the “FYR SFR Loan Agreement”) with Berkadia Commercial Mortgage LLC, as lender (“Berkadia”) secured by 2,798 properties acquired on August 8, 2018 (the “RHA Acquired Properties”) as well as 2,015 other properties already owned by us and previously financed on our existing warehouse facilities with other lenders (together, the “FYR SFR Collateral Properties”). The FYR SFR Loan Agreement was originated as part of the Federal Home Loan Mortgage Corporation’s (“Freddie Mac”) single-family rental pilot program and has been purchased from Berkadia by Freddie Mac. The FYR SFR Loan Agreement contains customary events of default and is secured by the equity interests of FYR SFR Borrower and mortgages on the collateral properties. In connection with the FYR SFR Loan Agreement, we maintained $3.1 million and $0.6 million in escrow for future payments of property taxes and repairs and maintenance as of June 30, 2020 and December 31, 2019, respectively. MS Loan Agreement On December 7, 2018, our wholly owned subsidiary, HOME SFR Borrower, LLC (“HOME Borrower”), entered into a loan agreement (the “MS Loan Agreement”) with Morgan Stanley Bank, N.A. (“Morgan Stanley”) and such other persons that may from time to time become a party to the MS Loan as lenders. The MS Loan Agreement can be prepaid without penalty at any time after December 7, 2021. The MS Loan Agreement contains customary events of default and is secured by the equity interests in HOME Borrower and mortgages on its 4,258 SFR properties. In connection with the MS Loan Agreement, we maintained $8.4 million and $4.9 million in escrow for future payments of property taxes, insurance, HOA dues, repairs and maintenance and other amounts as required by the MS Loan Agreement as of June 30, 2020 and December 31, 2019, respectively. Amherst Promissory Note On May 4, 2020, in connection with the Termination and Settlement Agreement, we also entered into a Non-Negotiable Promissory Note (the “Promissory Note”) between Front Yard and Amherst SFRP VI REIT, LLC (the “Amherst Noteholder”), pursuant to which, among other things, the Amherst Noteholder committed to make advances from time to time to Front Yard in an aggregate principal amount of up to $20 million. The Promissory Note matures on May 4, 2022, and the outstanding principal balance thereof bears interest at LIBOR plus 5.00% per annum. Advances under the Promissory Note are available in multiple draws with minimum draw increments of $500,000, subject to prior written notice and absence of an event of default. Amounts under the Promissory Note can be repaid at any time and from time to time, without premium or penalty, and amounts repaid may be reborrowed. The Promissory Note contains a limited set of customary representations and warranties, covenants and events of default and does not contain any financial covenants. Compliance with covenants Our repurchase and loan agreements require us and certain of our subsidiaries to maintain various financial and other covenants customary to these types of indebtedness. The covenants of each facility may include, without limitation, the following: • reporting requirements to the agent or lender, • minimum adjusted tangible net worth requirements, • minimum net asset requirements, • limitations on the indebtedness, • minimum levels of liquidity, including specified levels of unrestricted cash, • limitations on sales and dispositions of properties collateralizing certain of the loan agreements, • various restrictions on the use of cash generated by the operations of properties, • a requirement to maintain positive net income, after adjustment to add back non-cash items, for any two consecutive quarters, and • a minimum fixed charge coverage ratio. We are currently in compliance with the covenants and other requirements with respect to our repurchase and loan agreements. Counterparty risk We monitor our lending partners’ ability to perform under the repurchase and loan agreements, including the obligation of lenders under repurchase agreements to resell the same assets back to us at the end of the term of the transaction, and have concluded there is currently no reason to doubt that they will continue to perform under the repurchase and loan agreements as contractually obligated. Reliance on financing arrangements Our business model relies to a significant degree on both short-term financing and longer duration asset-backed financing arrangements, and we generally do not carry sufficient liquid funds to retire any of our short-term obligations upon their maturity. Prior to or upon such short-term maturities, management generally expects to (1) refinance the remaining outstanding short-term facilities, obtain additional financing or replace the short-term facilities with longer-term facilities and (2) continue to liquidate certain non-core real estate assets, which will generate cash to reduce the related financing. We are in continuous dialogue with our lenders, and we are currently not aware of any circumstances that would adversely affect our ability to complete such refinancings. We believe we will be successful in our efforts to refinance or obtain additional financing based on our recent success in renewing our outstanding facilities and obtaining additional financing with new counterparties and our ongoing relationships with len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6. Leases Front Yard as Lessor Our primary business is to lease single-family homes to families throughout the United States. Our leases to tenants generally have a term of one year with potential extensions, including month-to-month leases after the initial term. These leases are classified as operating leases. Future contractual rents for the 14,221 properties that were leased as of June 30, 2020 are as follows ($ in thousands): 2020 (1) $ 83,192 2021 39,590 2022 1,516 2023 12 2024 — Thereafter — $ 124,310 _____________ (1) Excludes the six months ended June 30, 2020. Front Yard as Lessee We lease office space and automobiles throughout the United States to support our property management function. We include lease right-of-use assets as a component of prepaid assets and other expenses, and we include lease liabilities as a component of accounts payable and accrued liabilities. Operating Leases We lease office space under various operating leases. As of June 30, 2020 and December 31, 2019, we applied a weighted average discount rate of 4.74% and 4.70%, respectively, to our office leases. We determine the discount rate for each lease to be either the discount rate stated in the lease agreement or the rate that we would be charged to finance real estate assets. Our weighted average remaining lease term was 1.6 years and 1.9 years as of June 30, 2020 and December 31, 2019, respectively. During the three months ended June 30, 2020 and 2019, our operating leases resulted in rent expense related to long-term leases of $0.2 million and $0.1 million, respectively. During the six months ended June 30, 2020 and 2019, our operating leases resulted in rent expense related to long-term leases of $0.3 million and $0.3 million, respectively. Such expense is allocated amongst residential property operating expenses, property management expenses and general and administrative expenses. At June 30, 2020 and December 31, 2019, we had operating lease right-of-use assets of $0.6 million and $0.9 million, respectively. The following table presents our future lease obligations under our operating leases as of June 30, 2020 ($ in thousands): Operating Lease Liabilities 2020 (1) $ 300 2021 242 2022 121 2023 — 2024 — Thereafter — Total lease payments 663 Less: interest 23 Lease liabilities $ 640 _____________ (1) Excludes the six months ended June 30, 2020. Finance Leases We lease vehicles under a master finance lease arrangement. At June 30, 2020 and December 31, 2019, the weighted average discount rate applied to our vehicle leases was 7.78% and 6.87%, respectively, based on the rates implied in the individual lease agreements. The weighted average remaining lease term was 3.4 years and 3.7 years as of June 30, 2020 and December 31, 2019, respectively. During the three months ended June 30, 2020 and 2019, our finance leases resulted in $0.2 million and $0.1 million, respectively, of amortization of our lease right-of-use assets. During the six months ended June 30, 2020 and 2019, our finance leases resulted in $0.5 million and $0.3 million, respectively, of amortization of our lease right-of-use assets. Such expense is allocated amongst residential property operating expense, property management expenses and general and administrative expenses. At June 30, 2020 and December 31, 2019, we had finance lease right-of-use assets of $2.6 million and $2.9 million, respectively. The following table presents our future lease obligations under our finance leases as of June 30, 2020 ($ in thousands): Finance Lease Liabilities 2020 (1) $ 491 2021 928 2022 453 2023 121 2024 30 Thereafter — Total lease payments 2,023 Less: interest 165 Lease liabilities $ 1,858 _____________ (1) Excludes the six months ended June 30, 2020.</t>
        </is>
      </c>
    </row>
    <row r="5">
      <c r="A5" s="4" t="inlineStr">
        <is>
          <t>Leases</t>
        </is>
      </c>
      <c r="B5" s="4" t="inlineStr">
        <is>
          <t>6. Leases Front Yard as Lessor Our primary business is to lease single-family homes to families throughout the United States. Our leases to tenants generally have a term of one year with potential extensions, including month-to-month leases after the initial term. These leases are classified as operating leases. Future contractual rents for the 14,221 properties that were leased as of June 30, 2020 are as follows ($ in thousands): 2020 (1) $ 83,192 2021 39,590 2022 1,516 2023 12 2024 — Thereafter — $ 124,310 _____________ (1) Excludes the six months ended June 30, 2020. Front Yard as Lessee We lease office space and automobiles throughout the United States to support our property management function. We include lease right-of-use assets as a component of prepaid assets and other expenses, and we include lease liabilities as a component of accounts payable and accrued liabilities. Operating Leases We lease office space under various operating leases. As of June 30, 2020 and December 31, 2019, we applied a weighted average discount rate of 4.74% and 4.70%, respectively, to our office leases. We determine the discount rate for each lease to be either the discount rate stated in the lease agreement or the rate that we would be charged to finance real estate assets. Our weighted average remaining lease term was 1.6 years and 1.9 years as of June 30, 2020 and December 31, 2019, respectively. During the three months ended June 30, 2020 and 2019, our operating leases resulted in rent expense related to long-term leases of $0.2 million and $0.1 million, respectively. During the six months ended June 30, 2020 and 2019, our operating leases resulted in rent expense related to long-term leases of $0.3 million and $0.3 million, respectively. Such expense is allocated amongst residential property operating expenses, property management expenses and general and administrative expenses. At June 30, 2020 and December 31, 2019, we had operating lease right-of-use assets of $0.6 million and $0.9 million, respectively. The following table presents our future lease obligations under our operating leases as of June 30, 2020 ($ in thousands): Operating Lease Liabilities 2020 (1) $ 300 2021 242 2022 121 2023 — 2024 — Thereafter — Total lease payments 663 Less: interest 23 Lease liabilities $ 640 _____________ (1) Excludes the six months ended June 30, 2020. Finance Leases We lease vehicles under a master finance lease arrangement. At June 30, 2020 and December 31, 2019, the weighted average discount rate applied to our vehicle leases was 7.78% and 6.87%, respectively, based on the rates implied in the individual lease agreements. The weighted average remaining lease term was 3.4 years and 3.7 years as of June 30, 2020 and December 31, 2019, respectively. During the three months ended June 30, 2020 and 2019, our finance leases resulted in $0.2 million and $0.1 million, respectively, of amortization of our lease right-of-use assets. During the six months ended June 30, 2020 and 2019, our finance leases resulted in $0.5 million and $0.3 million, respectively, of amortization of our lease right-of-use assets. Such expense is allocated amongst residential property operating expense, property management expenses and general and administrative expenses. At June 30, 2020 and December 31, 2019, we had finance lease right-of-use assets of $2.6 million and $2.9 million, respectively. The following table presents our future lease obligations under our finance leases as of June 30, 2020 ($ in thousands): Finance Lease Liabilities 2020 (1) $ 491 2021 928 2022 453 2023 121 2024 30 Thereafter — Total lease payments 2,023 Less: interest 165 Lease liabilities $ 1,858 _____________ (1) Excludes the six months ended June 30, 2020.</t>
        </is>
      </c>
    </row>
    <row r="6">
      <c r="A6" s="4" t="inlineStr">
        <is>
          <t>Leases</t>
        </is>
      </c>
      <c r="B6" s="4" t="inlineStr">
        <is>
          <t>6. Leases Front Yard as Lessor Our primary business is to lease single-family homes to families throughout the United States. Our leases to tenants generally have a term of one year with potential extensions, including month-to-month leases after the initial term. These leases are classified as operating leases. Future contractual rents for the 14,221 properties that were leased as of June 30, 2020 are as follows ($ in thousands): 2020 (1) $ 83,192 2021 39,590 2022 1,516 2023 12 2024 — Thereafter — $ 124,310 _____________ (1) Excludes the six months ended June 30, 2020. Front Yard as Lessee We lease office space and automobiles throughout the United States to support our property management function. We include lease right-of-use assets as a component of prepaid assets and other expenses, and we include lease liabilities as a component of accounts payable and accrued liabilities. Operating Leases We lease office space under various operating leases. As of June 30, 2020 and December 31, 2019, we applied a weighted average discount rate of 4.74% and 4.70%, respectively, to our office leases. We determine the discount rate for each lease to be either the discount rate stated in the lease agreement or the rate that we would be charged to finance real estate assets. Our weighted average remaining lease term was 1.6 years and 1.9 years as of June 30, 2020 and December 31, 2019, respectively. During the three months ended June 30, 2020 and 2019, our operating leases resulted in rent expense related to long-term leases of $0.2 million and $0.1 million, respectively. During the six months ended June 30, 2020 and 2019, our operating leases resulted in rent expense related to long-term leases of $0.3 million and $0.3 million, respectively. Such expense is allocated amongst residential property operating expenses, property management expenses and general and administrative expenses. At June 30, 2020 and December 31, 2019, we had operating lease right-of-use assets of $0.6 million and $0.9 million, respectively. The following table presents our future lease obligations under our operating leases as of June 30, 2020 ($ in thousands): Operating Lease Liabilities 2020 (1) $ 300 2021 242 2022 121 2023 — 2024 — Thereafter — Total lease payments 663 Less: interest 23 Lease liabilities $ 640 _____________ (1) Excludes the six months ended June 30, 2020. Finance Leases We lease vehicles under a master finance lease arrangement. At June 30, 2020 and December 31, 2019, the weighted average discount rate applied to our vehicle leases was 7.78% and 6.87%, respectively, based on the rates implied in the individual lease agreements. The weighted average remaining lease term was 3.4 years and 3.7 years as of June 30, 2020 and December 31, 2019, respectively. During the three months ended June 30, 2020 and 2019, our finance leases resulted in $0.2 million and $0.1 million, respectively, of amortization of our lease right-of-use assets. During the six months ended June 30, 2020 and 2019, our finance leases resulted in $0.5 million and $0.3 million, respectively, of amortization of our lease right-of-use assets. Such expense is allocated amongst residential property operating expense, property management expenses and general and administrative expenses. At June 30, 2020 and December 31, 2019, we had finance lease right-of-use assets of $2.6 million and $2.9 million, respectively. The following table presents our future lease obligations under our finance leases as of June 30, 2020 ($ in thousands): Finance Lease Liabilities 2020 (1) $ 491 2021 928 2022 453 2023 121 2024 30 Thereafter — Total lease payments 2,023 Less: interest 165 Lease liabilities $ 1,858 _____________ (1) Excludes the six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7. Commitments and Contingencies Litigation, claims and assessments From time to time, we may be involved in various claims and legal actions arising in the ordinary course of business. We believe the matters to which we were party as of June 30, 2020 will not have a materially adverse effect on our financial position or results of operations upon resolution. Potential purchase adjustments of certain properties sold In January 2020, we received notice regarding potential purchase price adjustment/indemnification claims of up to $1.2 million relating to certain real estate sold in January 2019. We are investigating these claims, and, if they are determined to be valid, we may be required to forfeit a portion of the sales proceeds to the purchaser, based on the terms of the purchase agreement. At June 30, 2020, we have reserved $0.5 million of indemnity loss, which is included in net realized gains and losses on mortgage loans and real estate. COVID-19 Pandemic Due to the current COVID-19 pandemic in the United States and globally, our employees, tenants, lenders and the economy as a whole have been, and will continue to be, adversely impacted. The magnitude and duration of the COVID-19 pandemic and its impact on our tenants, cash flows and future results of operations could be significant and will largely depend on future developments, which are highly uncertain and cannot be predicted, including new information which may emerge concerning the severity of the COVID-19 pandemic, the success of actions taken to contain or treat the pandemic, and reactions by consumers, companies, governmental entities and capital markets. Although the impact of COVID-19 on our business to date has been limited, the prolonged duration and impact of the COVID-19 pandemic could materially disrupt our business operations and impact our financial perform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8. Related-Party Transactions Terms of the Amended AMA Front Yard and AAMC entered into an amended and restated asset management agreement (the “Amended AMA”) on May 7, 2019 (the “Effective Date”). The Amended AMA amends and restates, in its entirety, the asset management agreement previously entered into on March 31, 2015, as amended on April 7, 2015. The Amended AMA has an initial term of five years and will renew automatically each year thereafter for an additional one-year term, subject in each case to the termination provisions further described below. Management Fees The Amended AMA provides for the following management fee structure, which is subject to certain performance thresholds and an Aggregate Fee Cap (as described below): • Base Management Fee. Front Yard will pay a quarterly base management fee (the “Base Management Fee”) to AAMC as follows: ◦ Initially, commencing on the Effective Date and until the Reset Date (as defined below), the quarterly Base Management Fee will be (i) $3,584,000 (the “Minimum Base Fee”) plus (ii) an additional amount (the “Additional Base Fee”), if any, of 50% of the amount by which Front Yard's per share Adjusted AFFO (as defined in the Amended AMA) for the quarter exceeds $0.15 per share (provided that the Base Management Fee for any calendar quarter prior to the Reset Date cannot be less than the Minimum Base Fee or greater than $5,250,000). Beginning in 2021, the Base Management Fee may be reduced, but not below the Minimum Base Fee, in the fourth quarter of each year by the amount that Front Yard's AFFO (as defined below) on a per share basis is less than an aggregate of $0.60 for the applicable calendar year (the “AFFO Adjustment Amount”); and ◦ Thereafter, commencing in the first quarter after which the quarterly Base Management Fee first reaches $5,250,000 (the “Reset Date”), the Base Management Fee will be 25% of the sum of (i) the applicable Annual Base Fee Floor plus (ii) the amount calculated by multiplying the applicable Manager Base Fee Percentage by the amount, if any, that Front Yard's Gross Real Estate Assets (as defined below) exceeds the applicable Gross Real Estate Assets Floor (in each case of the foregoing clauses (i) and (ii), as set forth in the table below), minus (iii) solely in the case of the fourth quarter of a calendar year, the AFFO Adjustment Amount (if any); provided, that the Base Management Fee for any calendar quarter shall not be less than the Minimum Base Fee. Gross Real Estate Assets (1) Annual Base Fee Floor Manager Base Fee Percentage Gross Real Estate Assets Floor Up to $2,750,000,000 $21,000,000 0.325% $2,250,000,000 $2,750,000,000 – $3,250,000,000 $22,625,000 0.275% $2,750,000,000 $3,250,000,000 – $4,000,000,000 $24,000,000 0.250% $3,250,000,000 $4,000,000,000 – $5,000,000,000 $25,875,000 0.175% $4,000,000,000 $5,000,000,000 – $6,000,000,000 $27,625,000 0.125% $5,000,000,000 $6,000,000,000 – $7,000,000,000 $28,875,000 0.100% $6,000,000,000 Thereafter $29,875,000 0.050% $7,000,000,000 _______________ (1) Gross Real Estate Assets is generally defined as the aggregate book value of all residential real estate assets owned by Front Yard and its subsidiaries before reserves for depreciation, impairment or other non-cash reserves as computed in accordance with GAAP. In determining the Base Management Fee, “AFFO” is generally calculated as GAAP net income (or loss) adjusted for (i) gains or losses from debt restructuring and sales of property; (ii) depreciation, amortization and impairment on residential real estate assets; (iii) unconsolidated partnerships and joint ventures; (iv) acquisition and related expenses, equity based compensation expenses and other non-recurring or non-cash items; (v) recurring capital expenditures on all real estate assets and (vi) the cost of leasing commissions. For any partial quarter during the term of the Amended AMA, the Base Management Fee is subject to proration based on the number of calendar days under the Amended AMA in such period. • Incentive Fee. AAMC may earn an annual Incentive Fee to the extent that Front Yard's AFFO exceeds certain performance thresholds. The annual Incentive Fee, if any, shall be an amount equal to 20% of the amount by which Front Yard's AFFO for the calendar year (after the deduction of Base Management Fees but prior to the deduction of Incentive Fees) exceeds 5% of Gross Shareholder Equity (as defined below). In each calendar year, the Incentive Fee will be limited to the extent that any portion of the Incentive Fee for such calendar year (after taking into account any AFFO Adjustment Amount and the payment of the Incentive Fee) would cause the AFFO per share for such calendar year to be less than $0.60 (the “Incentive Fee Adjustment”). For any partial calendar year under the Amended AMA, the Incentive Fee amount (and Incentive Fee Adjustment, if any) for that partial calendar year is subject to proration based on the number of calendar days of the year that the Amended AMA is in effect. Gross Shareholder Equity for purposes of the Amended AMA is generally defined as the arithmetic average of all shareholder equity as computed in accordance with GAAP and adding back all accumulated depreciation and changes due to non-cash valuations (including those recorded as a component of accumulated other comprehensive income) and other non-cash adjustments, in each case, as of the first day of such calendar year, the first day of each of the second, third and fourth calendar quarters of such calendar year and the first day of the succeeding calendar year. Front Yard has the flexibility to pay up to 25% of the annual Incentive Fee to AAMC in shares of its common stock, subject to certain conditions specified in the Amended AMA. Aggregate Fee Cap The aggregate amount of the Base Management Fees and Incentive Fees payable to AAMC in any calendar year cannot exceed the “Aggregate Fee Cap,” which is generally defined as follows: • For any calendar year in which average Gross Real Estate Assets is less than $2,250,000,000, the aggregate fees payable to AAMC shall not exceed $21,000,000; or • For any calendar year in which average Gross Real Estate Assets exceeds $2,250,000,000, the aggregate fees payable to AAMC shall not exceed the sum of (i) the applicable Aggregate Fee Floor plus (ii) the amount calculated by multiplying the applicable Aggregate Fee Percentage by the amount, if any, by which average Gross Real Estate Assets exceed the applicable Gross Real Estate Assets Floor, in each case as set forth in the table below. Gross Real Estate Assets Aggregate Fee Floor Aggregate Fee Percentage Gross Real Estate Assets Floor $2,250,000,000 – $2,750,000,000 $21,000,000 0.650% $2,250,000,000 $2,750,000,000 – $3,250,000,000 $24,250,000 0.600% $2,750,000,000 $3,250,000,000 – $4,000,000,000 $27,250,000 0.500% $3,250,000,000 $4,000,000,000 – $5,000,000,000 $31,000,000 0.450% $4,000,000,000 $5,000,000,000 – $6,000,000,000 $35,500,000 0.250% $5,000,000,000 $6,000,000,000 – $7,000,000,000 $38,000,000 0.125% $6,000,000,000 Thereafter $39,250,000 0.100% $7,000,000,000 Expenses and Expense Budget AAMC is responsible for all of its own costs and expenses other than the expenses related to compensation of Front Yard’s dedicated general counsel and, beginning in January 2020, certain specified employees who provide direct property management services to Front Yard. Front Yard and its subsidiaries pay their own costs and expenses, and, to the extent such Front Yard expenses are initially paid by AAMC, Front Yard is required to reimburse AAMC for such reasonable costs and expenses. Termination Provisions The Amended AMA may be terminated without cause (i) by Front Yard for any reason, or no reason, or (ii) by Front Yard or AAMC in connection with the expiration of the initial term or any renewal term, in either case with 180 days' prior written notice. If the Amended AMA is terminated by Front Yard without cause or in connection with the expiration of the initial term or any renewal term, Front Yard shall pay a termination fee (the “Termination Fee”) to AAMC in an amount generally equal to three times the arithmetical mean of the aggregate fees actually paid or payable with respect to each of the three immediately preceding completed calendar years (including any such prior years that may have occurred prior to the Effective Date). Upon any such termination by Front Yard, Front Yard shall have the right, at its option, to license certain intellectual property and technology assets from AAMC. If the Termination Fee becomes payable (except in connection with a termination by AAMC for cause, which would require the payment of the entire Termination Fee in cash), at least 50% of the Termination Fee must be paid in cash on the termination date and the remainder of the Termination Fee may be paid, at Front Yard’s option, either in cash or, subject to certain conditions specified in the Amended AMA, in Front Yard common stock in up to 3 equal quarterly installments (without interest) on each of the six-, nine- and twelve-month anniversaries of the termination date until the Termination Fee has been paid in full. Front Yard may also terminate the Amended AMA, without the payment of a Termination Fee, upon a change of control of AAMC as described in the Amended AMA and “for cause” upon the occurrence of certain events including, without limitation, a final judgment that AAMC or any of its agents, assignees or controlled affiliates has committed a felony or materially violated securities laws; AAMC’s bankruptcy; the liquidation or dissolution of AAMC; a court determination that AAMC has committed fraud or embezzled funds from Front Yard; a failure of Front Yard to qualify as a REIT as a result of any action or inaction of AAMC; an uncured material breach of a material provision of the Amended AMA; or receipt of certain qualified opinions from AAMC or Front Yard's independent public accounting firm that (i) with respect to such opinions relating to AAMC, are reasonably expected to materially adversely affect either AAMC’s ability to perform under the Amended AMA or Front Yard, or (ii) with respect to such opinions relating to Front Yard, such opinions are a result of AAMC's actions or inaction; in each case, subject to the exceptions and conditions set forth in the Amended AMA. AAMC may terminate the Amended AMA upon an uncured default by Front Yard under the Amended AMA and receive the Termination Fee. A termination “for cause” may be effected by Front Yard with 30 days' written notice or by AAMC with 60 days' written notice. Upon any termination by Front Yard “for cause,” Front Yard shall have the right, at its option, to license certain intellectual property and technology assets from AAMC. Transition Following Termination Following any termination of the Amended AMA, AAMC is required to cooperate in executing an orderly transition to a new manager or otherwise in accordance with Front Yard’s direction including by providing transition services as requested by Front Yard for up to one (1) year after termination or such longer period as may be mutually agreed (including by assisting Front Yard with the recruiting, hiring and/or training of new replacement employees) at cost (but not more than the Base Management Fee at the time of termination). If the Amended AMA with AAMC were terminated, our financial position and future prospects for revenues and growth could be materially adversely affected. Terms of the Former AMA with AAMC On March 31, 2015, we entered into an asset management agreement (the “Former AMA”) with AAMC. The Former AMA, which became effective on April 1, 2015, provided for a management fee structure as follows: • Base Management Fee . AAMC was entitled to a quarterly base management fee equal to 1.5% of the product of (i) our average invested capital (as defined in the Former AMA) for the quarter multiplied by (ii) 0.25, while we had fewer than 2,500 SFR properties actually rented (“Rental Properties”). The base management fee percentage increased to 1.75% of invested capital while we had between 2,500 and 4,499 Rental Properties and increased to 2.0% of invested capital while we had 4,500 or more Rental Properties; • Incentive Management Fee . AAMC was entitled to a quarterly incentive management fee equal to 20% of the amount by which our return on invested capital (based on AFFO defined as our net income attributable to holders of common stock calculated in accordance with GAAP plus real estate depreciation expense minus recurring capital expenditures on all of our real estate assets owned) exceeded an annual hurdle return rate of between 7.0% and 8.25% (or 1.75% and 2.06% per quarter), depending on the 10-year treasury rate. To the extent that we had an aggregate shortfall in the return rate over the previous seven quarters, that aggregate return rate shortfall was added to the normal quarterly return hurdle for the next quarter before AAMC was entitled to an incentive management fee. The incentive management fee increased to 22.5% while we had between 2,500 and 4,499 Rental Properties and increased to 25% while we had 4,500 or more Rental Properties. No incentive management fee under the Former AMA has been payable to AAMC because our return on invested capital (as defined in the Former AMA) did not exceed the cumulative required hurdle rate; and • Conversion Fee . AAMC was entitled to a quarterly conversion fee equal to 1.5% of the market value of the SFR homes leased by us for the first time during the applicable quarter. Because we had more than 4,500 Rental Properties, AAMC was entitled to receive a base management fee of 2.0% of our invested capital and a potential incentive management fee percentage of 25% of the amount by which we exceeded our then-required return on invested capital threshold. Under the Former AMA, we reimbursed AAMC for the compensation and benefits of the General Counsel dedicated to us and certain other out-of-pocket expenses incurred by AAMC on our behalf. The Former AMA required that AAMC continue to serve as our exclusive asset manager for an initial term of 15 years from April 1, 2015, with two potential five-year extensions, subject to our achieving an average annual return on invested capital of at least 7.0%. Neither party was entitled to terminate the Former AMA prior to the end of the initial term, or each renewal term, other than termination by (a) us and/or AAMC “for cause” for certain events such as a material breach of the Former AMA and failure to cure such breach, (b) us for certain other reasons such as our failure to achieve a return on invested capital of at least 7.0% for two Summary of related-party transactions The following table presents our significant transactions with AAMC, which is a related party, for the periods indicated ($ in thousands): Three months ended June 30, Six months ended June 30, 2020 2019 2020 2019 Base management fees (1) $ 3,584 $ 3,556 $ 7,168 $ 7,102 Conversion fees (1) — — — 29 Expense reimbursements (2) 713 342 1,081 670 ______________ (1) Included in management fees to AAMC in the condensed consolidated statements of operations. (2) Included in property management and general and administrative expenses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0</t>
        </is>
      </c>
    </row>
    <row r="3">
      <c r="A3" s="3" t="inlineStr">
        <is>
          <t>Share-based Payment Arrangement [Abstract]</t>
        </is>
      </c>
    </row>
    <row r="4">
      <c r="A4" s="4" t="inlineStr">
        <is>
          <t>Share-Based Payments</t>
        </is>
      </c>
      <c r="B4" s="4" t="inlineStr">
        <is>
          <t>9. Share-Based Payments 2016 and 2019 Equity Incentive Plans Our non-management directors each received annual grants of restricted stock units. These restricted stock units are eligible for settlement in the number of shares of our common stock having a fair market value of $80,000 on the date of grant. Subject to accelerated vesting in limited circumstances, the restricted stock units vest on the earlier of the first anniversary of the date of grant or the next annual meeting of stockholders, with distribution mandatorily deferred for an additional two years thereafter until the third anniversary of grant (subject to earlier distribution or forfeiture upon the respective director’s separation from the Board of Directors). The awards were issued together with dividend equivalent rights. In respect of dividends paid to our stockholders prior to the vesting date, dividend equivalent rights accumulate and are expected to be paid in a lump sum in cash following the vesting date, contingent on the vesting of the underlying award. During any period thereafter when the award is vested but remains subject to settlement, dividend equivalent rights are expected to be paid in cash on the same timeline as underlying dividends are paid to our stockholders. On June 22, 2020, we granted an aggregate of 64,071 restricted stock units with a weighted average grant date fair value of $8.74 per share to our non-management directors. We have also made grants of restricted stock units and stock options to certain of our employees and employees of AAMC with service-based or market-based vesting criteria, as more fully described below. Our service-based awards vest in equal annual installments on each of the first three anniversaries of the grant date, subject to acceleration or forfeiture. Our market-based awards vest in three equal annual installments on the first, second and third anniversary of the later of (i) the date of the award and (ii) the date of the satisfaction of certain performance criteria, subject to acceleration or forfeiture. The performance criteria is satisfied on the date on which the sum of (a) the average price per share for the consecutive 20-trading-day period ending on such date plus (b) the amount of all reinvested dividends, calculated on a per-share basis from the date of grant through such date, shall equal or exceed 125% of the price per share on the date of grant (the “Performance Goal”); provided however that the Performance Goal must be attained no later than the fourth anniversary of the grant date. In the event that the Performance Goal is not attained prior to the fourth anniversary of the grant date, the market-based awards shall expire. On June 22, 2020, we granted an aggregate of 443,963 service-based restricted stock units and 290,131 market-based restricted stock units to certain of our employees and employees of AAMC with a weighted average grant date fair value of $8.74 per share and $7.14 per share, respectively. On March 29, 2019, we granted an aggregate of 419,657 service-based restricted stock units and 280,320 market-based restricted stock units to certain of our employees and employees of AAMC with a weighted average grant date fair value of $9.27 per share and $7.39 per share, respectively. We recorded $0.9 million and $2.4 million of share-based compensation expense for the three and six months ended June 30, 2020, respectively, and we recorded $1.8 million and $2.9 million of share-based compensation expense for the three and six months ended June 30, 2019, respectively. As of June 30, 2020 and December 31, 2019, we had $8.8 million and $4.7 million, respectively, of unrecognized share-based compensation cost remaining with respect to awards granted under our 2016 and 2019 Equity Incentive Plans to be recognized over a weighted average remaining estimated term of 1.6 years and 1.0 year, respectively. 2012 Conversion Option Plan and 2012 Special Conversion Option Plan On December 21, 2012, as part of our separation transaction from ASPS, we issued stock options under the 2012 Conversion Option Plan and 2012 Special Conversion Option Plan to holders of ASPS stock options to purchase shares of our common stock in a ratio of one share of our common stock to every three shares of ASPS common stock. The options were granted as part of our separation to employees of ASPS and/or Ocwen solely to give effect to the exchange ratio in the separation, and we do not include share-based compensation expense related to these options in our consolidated statements of operations because they are not related to our incentive compensation. As of June 30, 2020, options to purchase an aggregate of 4,583 shares of our common stock were remaining under the Conversion Option Plan and Special Conversion Option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 xml:space="preserve">10. Derivatives We may enter into derivative contracts from time to time in order to mitigate the risk associated with our variable rate debt. We do not enter into such derivatives transactions for investment or trading purposes. Derivatives are carried at fair value within prepaid expenses and other assets in our condensed consolidated balance sheet. Upon execution, we may or may not designate such derivatives as accounting hedges. Designated Hedges We have entered into various interest rate cap agreements to mitigate potential increases in interest payments on our floating rate debt. The interest rate caps we currently hold have been designated as and are being accounted for as cash flow hedges with changes in fair value recorded in other comprehensive income or loss each reporting period. Amounts reported in accumulated other comprehensive income or loss related to derivatives will be reclassified to interest expense as interest payments are made on our variable rate debt. During the next 12 months, we estimate that $6.1 million will be reclassified to interest expense. No gain or loss was recognized related to hedge ineffectiveness or to amounts excluded from effectiveness testing on our cash flow hedges during the three and six months ended June 30, 2020 or 2019. The table below summarizes our interest rate cap instruments as of June 30, 2020 ($ in thousands): Effective Date Termination Date Strike Rate Benchmark Rate Notional Amount November 2, 2018 May 9, 2024 2.50% One-month LIBOR $ 505,000 October 16, 2018 October 15, 2022 2.30% One-month LIBOR 83,270 October 16, 2018 October 15, 2022 2.30% One-month LIBOR 89,149 Tabular Disclosure of Fair Values of Derivative Instruments on the Condensed Consolidated Balance Sheets ($ in thousands) Asset Derivatives Balance Sheet Location Fair Value as of June 30, 2020 December 31, 2019 Derivatives designated as hedging instruments: Interest rate caps Prepaid expenses and other assets $ 359 $ 2,070 Total $ 359 $ 2,070 Tabular Disclosure of the Effect of Derivative Instruments on the Condensed Consolidated Statements of Operations ($ in thousands) Amount of Gain (Loss) Recognized in OCI on Derivative (effective portion) Location of Gain (Loss) Reclassified from Accumulated OCI into Net Loss Amount of Gain (Loss) Reclassified from Accumulated OCI into Net Loss (effective portion) Total Amount of Interest Expense Presented in the Condensed Consolidated Statements of Operations Three Months ended June 30, Three Months ended June 30, Three Months ended June 30, 2020 2019 2020 2019 2020 2019 Derivatives in cash flow hedging relationships Interest rate caps $ 104 $ (3,482) Interest expense $ (1,393) $ (1,248) $ 18,916 $ 21,165 Amount of Gain (Loss) Recognized in OCI on Derivative (effective portion) Location of Gain (Loss) Reclassified from Accumulated OCI into Net Loss Amount of Gain (Loss) Reclassified from Accumulated OCI into Net Loss (effective portion) Total Amount of Interest Expense Presented in the Condensed Consolidated Statements of Operations Six Months ended June 30, Six Months ended June 30, Six Months ended June 30, 2020 2019 2020 2019 2020 2019 Derivatives in cash flow hedging relationships Interest rate caps $ (1,711) $ (11,091) Interest expense $ (2,761) $ (2,235) $ 38,412 $ 42,6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1. Income Taxes As a REIT, we must meet certain organizational and operational requirements, including the requirement to distribute at least 90% of our annual REIT taxable income (excluding capital gains) to our stockholders. As a REIT, we generally will not be subject to federal income tax to the extent we distribute our REIT taxable income to our stockholders and provided we satisfy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subsequent four taxable years following the year in which our REIT qualification was lost. As a REIT, we may also be subject to federal taxes if we engage in certain types of transactions. Our condensed consolidated financial statements include the operations of our taxable REIT subsidiary (“TRS”), which is subject to federal, state and local income taxes on its taxable income. From inception through June 30, 2020, the TRS has operated at a cumulative taxable loss, which resulted in our recording a deferred tax asset with a corresponding valuation allowance. As of June 30, 2020 and 2019, we did not accrue interest or penalties associated with any unrecognized tax benefits. We recorded nominal state and local tax expense along with nominal penalties and interest on income and property for each of the three and six months ended June 30,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Real estate held for use:</t>
        </is>
      </c>
    </row>
    <row r="3">
      <c r="A3" s="4" t="inlineStr">
        <is>
          <t>Land</t>
        </is>
      </c>
      <c r="B3" s="6" t="n">
        <v>397878</v>
      </c>
      <c r="C3" s="6" t="n">
        <v>398840</v>
      </c>
    </row>
    <row r="4">
      <c r="A4" s="4" t="inlineStr">
        <is>
          <t>Rental residential properties</t>
        </is>
      </c>
      <c r="B4" s="5" t="n">
        <v>1718513</v>
      </c>
      <c r="C4" s="5" t="n">
        <v>1707043</v>
      </c>
    </row>
    <row r="5">
      <c r="A5" s="4" t="inlineStr">
        <is>
          <t>Real estate owned</t>
        </is>
      </c>
      <c r="B5" s="5" t="n">
        <v>12684</v>
      </c>
      <c r="C5" s="5" t="n">
        <v>16328</v>
      </c>
    </row>
    <row r="6">
      <c r="A6" s="4" t="inlineStr">
        <is>
          <t>Total real estate held for use</t>
        </is>
      </c>
      <c r="B6" s="5" t="n">
        <v>2129075</v>
      </c>
      <c r="C6" s="5" t="n">
        <v>2122211</v>
      </c>
    </row>
    <row r="7">
      <c r="A7" s="4" t="inlineStr">
        <is>
          <t>Less: accumulated depreciation</t>
        </is>
      </c>
      <c r="B7" s="5" t="n">
        <v>-244183</v>
      </c>
      <c r="C7" s="5" t="n">
        <v>-206464</v>
      </c>
    </row>
    <row r="8">
      <c r="A8" s="4" t="inlineStr">
        <is>
          <t>Total real estate held for use, net</t>
        </is>
      </c>
      <c r="B8" s="5" t="n">
        <v>1884892</v>
      </c>
      <c r="C8" s="5" t="n">
        <v>1915747</v>
      </c>
    </row>
    <row r="9">
      <c r="A9" s="4" t="inlineStr">
        <is>
          <t>Real estate assets held for sale</t>
        </is>
      </c>
      <c r="B9" s="5" t="n">
        <v>4699</v>
      </c>
      <c r="C9" s="5" t="n">
        <v>14395</v>
      </c>
    </row>
    <row r="10">
      <c r="A10" s="4" t="inlineStr">
        <is>
          <t>Cash and cash equivalents</t>
        </is>
      </c>
      <c r="B10" s="5" t="n">
        <v>109018</v>
      </c>
      <c r="C10" s="5" t="n">
        <v>43727</v>
      </c>
    </row>
    <row r="11">
      <c r="A11" s="4" t="inlineStr">
        <is>
          <t>Restricted cash</t>
        </is>
      </c>
      <c r="B11" s="5" t="n">
        <v>31994</v>
      </c>
      <c r="C11" s="5" t="n">
        <v>34282</v>
      </c>
    </row>
    <row r="12">
      <c r="A12" s="4" t="inlineStr">
        <is>
          <t>Accounts receivable</t>
        </is>
      </c>
      <c r="B12" s="5" t="n">
        <v>5199</v>
      </c>
      <c r="C12" s="5" t="n">
        <v>9235</v>
      </c>
    </row>
    <row r="13">
      <c r="A13" s="4" t="inlineStr">
        <is>
          <t>Goodwill</t>
        </is>
      </c>
      <c r="B13" s="5" t="n">
        <v>13376</v>
      </c>
      <c r="C13" s="5" t="n">
        <v>13376</v>
      </c>
    </row>
    <row r="14">
      <c r="A14" s="4" t="inlineStr">
        <is>
          <t>Prepaid expenses and other assets</t>
        </is>
      </c>
      <c r="B14" s="5" t="n">
        <v>23431</v>
      </c>
      <c r="C14" s="5" t="n">
        <v>22360</v>
      </c>
    </row>
    <row r="15">
      <c r="A15" s="4" t="inlineStr">
        <is>
          <t>Total assets</t>
        </is>
      </c>
      <c r="B15" s="5" t="n">
        <v>2072609</v>
      </c>
      <c r="C15" s="5" t="n">
        <v>2053122</v>
      </c>
    </row>
    <row r="16">
      <c r="A16" s="3" t="inlineStr">
        <is>
          <t>Liabilities:</t>
        </is>
      </c>
    </row>
    <row r="17">
      <c r="A17" s="4" t="inlineStr">
        <is>
          <t>Repurchase and loan agreements</t>
        </is>
      </c>
      <c r="B17" s="5" t="n">
        <v>1629283</v>
      </c>
      <c r="C17" s="5" t="n">
        <v>1644230</v>
      </c>
    </row>
    <row r="18">
      <c r="A18" s="4" t="inlineStr">
        <is>
          <t>Accounts payable and accrued liabilities</t>
        </is>
      </c>
      <c r="B18" s="5" t="n">
        <v>67309</v>
      </c>
      <c r="C18" s="5" t="n">
        <v>64619</v>
      </c>
    </row>
    <row r="19">
      <c r="A19" s="4" t="inlineStr">
        <is>
          <t>Payable to AAMC</t>
        </is>
      </c>
      <c r="B19" s="5" t="n">
        <v>3886</v>
      </c>
      <c r="C19" s="5" t="n">
        <v>5014</v>
      </c>
    </row>
    <row r="20">
      <c r="A20" s="4" t="inlineStr">
        <is>
          <t>Total liabilities</t>
        </is>
      </c>
      <c r="B20" s="5" t="n">
        <v>1700478</v>
      </c>
      <c r="C20" s="5" t="n">
        <v>1713863</v>
      </c>
    </row>
    <row r="21">
      <c r="A21" s="4" t="inlineStr">
        <is>
          <t>Commitments and contingencies (Note 7)</t>
        </is>
      </c>
      <c r="B21" s="5" t="n">
        <v>0</v>
      </c>
      <c r="C21" s="5" t="n">
        <v>0</v>
      </c>
    </row>
    <row r="22">
      <c r="A22" s="3" t="inlineStr">
        <is>
          <t>Equity:</t>
        </is>
      </c>
    </row>
    <row r="23">
      <c r="A23" s="4" t="inlineStr">
        <is>
          <t>Common stock, 0.01 par value, 200,000,000 authorized shares; 58,747,146 shares issued and outstanding as of June 30, 2020 and 53,933,575 shares issued and outstanding as of December 31, 2019</t>
        </is>
      </c>
      <c r="B23" s="5" t="n">
        <v>587</v>
      </c>
      <c r="C23" s="5" t="n">
        <v>539</v>
      </c>
    </row>
    <row r="24">
      <c r="A24" s="4" t="inlineStr">
        <is>
          <t>Additional paid-in capital</t>
        </is>
      </c>
      <c r="B24" s="5" t="n">
        <v>1245493</v>
      </c>
      <c r="C24" s="5" t="n">
        <v>1189236</v>
      </c>
    </row>
    <row r="25">
      <c r="A25" s="4" t="inlineStr">
        <is>
          <t>Accumulated deficit</t>
        </is>
      </c>
      <c r="B25" s="5" t="n">
        <v>-855085</v>
      </c>
      <c r="C25" s="5" t="n">
        <v>-830602</v>
      </c>
    </row>
    <row r="26">
      <c r="A26" s="4" t="inlineStr">
        <is>
          <t>Accumulated other comprehensive loss</t>
        </is>
      </c>
      <c r="B26" s="5" t="n">
        <v>-18864</v>
      </c>
      <c r="C26" s="5" t="n">
        <v>-19914</v>
      </c>
    </row>
    <row r="27">
      <c r="A27" s="4" t="inlineStr">
        <is>
          <t>Total equity</t>
        </is>
      </c>
      <c r="B27" s="5" t="n">
        <v>372131</v>
      </c>
      <c r="C27" s="5" t="n">
        <v>339259</v>
      </c>
    </row>
    <row r="28">
      <c r="A28" s="4" t="inlineStr">
        <is>
          <t>Total liabilities and equity</t>
        </is>
      </c>
      <c r="B28" s="6" t="n">
        <v>2072609</v>
      </c>
      <c r="C28" s="6" t="n">
        <v>2053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12. Earnings Per Share The following table sets forth the components of diluted loss per share (in thousands, except share and per share amounts): Three months ended June 30, Six months ended June 30, 2020 2019 2020 2019 Numerator Net income (loss) $ 3,995 $ (25,017) $ (16,220) $ (43,525) Denominator Weighted average common stock outstanding – basic 56,272,446 53,714,998 55,107,940 53,672,835 Stock options using the treasury method 2,628 — — — Restricted stock 521,862 — — — Weighted average common stock outstanding – diluted 56,796,936 53,714,998 55,107,940 53,672,835 Loss per basic common share $ 0.07 $ (0.47) $ (0.29) $ (0.81) Loss per diluted common share $ 0.07 $ (0.47) $ (0.29) $ (0.81) We excluded the items presented below from the calculation of diluted loss per share as they were antidilutive for the periods indicated: Three months ended June 30, Six months ended June 30, 2020 2019 2020 2019 Denominator (in weighted-average shares) Stock options — 63,525 51,003 55,747 Restricted stock — 500,142 671,200 410,890 Pursuant to the Amended AMA, we have the flexibility to pay up to 25% of the Incentive Fee to AAMC in shares of our common stock. In addition, up to 50% of a Termination Fee, if payable, may be paid in shares of our common stock. Should we choose to do make any such payments in shares of our common stock, our earnings available to common stockholders would be diluted to the extent of such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3. Segment Information Our primary business is the acquisition and ownership of SFR assets. Our primary sourcing strategy is to acquire these assets by purchasing SFR properties, either on an individual basis or in pools. As a result, we operate in a single segment focused on the acquisition and ownership of rental residential prope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4. Subsequent Events Management has evaluated the impact of all events subsequent to June 30, 2020 and through the issuance of these interim condensed consolidated financial statements. We have determined that there were no subsequent events other than those already disclosed that require adjustment or disclosure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The accompanying unaudited interim condensed consolidated financial statements have been prepared in accordance with accounting principles generally accepted in the United States (“U.S. GAAP”). All wholly owned subsidiaries are included, and all intercompany accounts and transactions have been eliminated.</t>
        </is>
      </c>
    </row>
    <row r="5">
      <c r="A5" s="4" t="inlineStr">
        <is>
          <t>Consolidation policy</t>
        </is>
      </c>
      <c r="B5" s="4" t="inlineStr">
        <is>
          <t>The unaudited interim condensed consolidated financial statements and accompanying unaudited condens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urities and Exchange Commission (“SEC”) rules and regulations. These condensed consolidated financial statements should be read in conjunction with our annual consolidated financial statements included within our 2019 Annual Report on Form 10-K , which was filed with the SEC on February 28, 2020.</t>
        </is>
      </c>
    </row>
    <row r="6">
      <c r="A6" s="4" t="inlineStr">
        <is>
          <t>Use of estimates</t>
        </is>
      </c>
      <c r="B6" s="4" t="inlineStr">
        <is>
          <t>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materially from those estimates.</t>
        </is>
      </c>
    </row>
    <row r="7">
      <c r="A7" s="4" t="inlineStr">
        <is>
          <t>Recently issued accounting standards</t>
        </is>
      </c>
      <c r="B7" s="4" t="inlineStr">
        <is>
          <t>Adoption of recent accounting standards In June 2016, the Financial Accounting Standards Board (“FASB”) issued Accounting Standards Update (“ASU”)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requires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adopted this standard on January 1, 2020, and our adoption of this standard did not have a material impact on our consolidated financial statements because the standard, as amended, excludes receivables arising from operating leases, which represent the majority of our receivables. Recently issued accounting standards not yet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While we are currently evaluating the impact of the adoption of this standard, we do not expect the adoption of this standard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s and Dispositions (Tables)</t>
        </is>
      </c>
      <c r="B1" s="2" t="inlineStr">
        <is>
          <t>6 Months Ended</t>
        </is>
      </c>
    </row>
    <row r="2">
      <c r="B2" s="2" t="inlineStr">
        <is>
          <t>Jun. 30, 2020</t>
        </is>
      </c>
    </row>
    <row r="3">
      <c r="A3" s="3" t="inlineStr">
        <is>
          <t>Real Estate And Mortgage Loans On Real Estate Acquisitions And Disposals [Abstract]</t>
        </is>
      </c>
    </row>
    <row r="4">
      <c r="A4" s="4" t="inlineStr">
        <is>
          <t>Schedule of components of change in unrealized gain on mortgage loans</t>
        </is>
      </c>
      <c r="B4" s="4" t="inlineStr">
        <is>
          <t xml:space="preserve">The following table presents the components of net gain (loss) on real estate and mortgage loans during the three and six months ended June 30, 2020 and 2019 ($ in thousands): Three months ended June 30, Six months ended June 30, 2020 2019 2020 2019 Conversion of mortgage loans to REO, net $ — $ 137 $ — $ 752 Change in fair value of mortgage loans, net — 176 — 292 Net realized gain on mortgage loans — 204 — 727 Net realized (loss) gain on sales of real estate (163) 3,325 1,370 10,848 Net (loss) gain on real estate and mortgage loans $ (163) $ 3,842 $ 1,370 $ 12,6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Assets, Net (Tables)</t>
        </is>
      </c>
      <c r="B1" s="2" t="inlineStr">
        <is>
          <t>6 Months Ended</t>
        </is>
      </c>
    </row>
    <row r="2">
      <c r="B2" s="2" t="inlineStr">
        <is>
          <t>Jun. 30, 2020</t>
        </is>
      </c>
    </row>
    <row r="3">
      <c r="A3" s="3" t="inlineStr">
        <is>
          <t>Real Estate [Abstract]</t>
        </is>
      </c>
    </row>
    <row r="4">
      <c r="A4" s="4" t="inlineStr">
        <is>
          <t>Schedule of real estate properties</t>
        </is>
      </c>
      <c r="B4" s="4" t="inlineStr">
        <is>
          <t xml:space="preserve">The following table presents the number of real estate assets held by the Company by status as of the dates indicated: June 30, 2020 Held for Use Held for Sale Total Portfolio Rental Properties: Leased 14,221 — 14,221 Listed and ready for rent 94 — 94 Unit turn 160 — 160 Renovation 37 — 37 Total rental properties 14,512 Previous rentals identified for sale 91 29 120 Legacy REO 5 3 8 14,608 32 14,640 December 31, 2019 Rental Properties: Leased 13,711 — 13,711 Listed and ready for rent 371 — 371 Unit turn 369 — 369 Renovation 94 — 94 Total rental properties 14,545 Previous rentals identified for sale 94 87 181 Legacy REO 10 12 22 14,649 99 14,7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air value measurements, recurring assets and liabilities</t>
        </is>
      </c>
      <c r="B4" s="4" t="inlineStr">
        <is>
          <t>The following table sets forth the carrying value and fair value of our financial assets and liabilities by level within the fair value hierarchy as of June 30, 2020 and December 31, 2019 ($ in thousands): Level 1 Level 2 Level 3 Carrying Value Quoted Prices in Active Markets Observable Inputs Other Than Level 1 Prices Unobservable Inputs June 30, 2020 Recurring basis (assets) Interest rate cap derivatives (1) $ 359 $ — $ 359 $ — Not recognized on condensed consolidated balance sheets at fair value (liabilities) Repurchase and loan agreements 1,629,283 — 1,639,390 — December 31, 2019 Recurring basis (assets) Interest rate cap derivatives (1) $ 2,070 $ — $ 2,070 $ — Not recognized on consolidated balance sheets at fair value (liabilities) Repurchase and loan agreements 1,644,230 — 1,653,720 — _____________ (1) Included within prepaid expenses and other assets in the condensed consolidated balance sheets.</t>
        </is>
      </c>
    </row>
    <row r="5">
      <c r="A5" s="4" t="inlineStr">
        <is>
          <t>Fair value, assets measured on recurring basis, reconciliation</t>
        </is>
      </c>
      <c r="B5" s="4" t="inlineStr">
        <is>
          <t xml:space="preserve">The following table sets forth the changes in our Level 3 assets, which consisted solely of mortgage loans at fair value, during the period indicated ($ in thousands): Fair Value Measurements Using Significant Unobservable Inputs (Level 3) Three months ended June 30, 2019 Six months ended June 30, 2019 Mortgage loans at fair value based on Level 3 inputs, beginning balance $ 4,848 $ 8,072 Net gain on mortgage loans 531 1,771 Mortgage loan dispositions, resolutions and payments (660) (1,760) Real estate tax advances to borrowers 17 29 Transfer of mortgage loans to real estate owned, net (364) (3,740) Mortgage loans at fair value based on Level 3 inputs, ending balance $ 4,372 $ 4,372 Change in unrealized gain on mortgage loans at fair value based on Level 3 inputs held at the end of the period $ 187 $ 1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debt</t>
        </is>
      </c>
      <c r="B4" s="4" t="inlineStr">
        <is>
          <t>The following table sets forth data with respect to our repurchase and loan agreements as of June 30, 2020 and December 31, 2019 ($ in thousands): Maturity Date Interest Rate Amount Outstanding Maximum Borrowing Capacity Amount of Available Funding Book Value of Collateral June 30, 2020 CS Repurchase Agreement 6/29/2021 1-month LIBOR + 3.50% (1) $ 128,153 $ 200,000 $ 71,847 $ 138,499 HOME II Loan Agreement 11/9/2020 (2) 1-month LIBOR + 2.10% (3) 83,270 83,270 — 96,872 HOME III Loan Agreement 11/9/2020 (2) 1-month LIBOR + 2.10% (3) 89,149 89,149 — 107,387 HOME IV Loan Agreement (A) 12/9/2022 4.00% 114,201 114,201 — 140,036 HOME IV Loan Agreement (B) 12/9/2022 4.00% 114,590 114,590 — 140,830 Term Loan Agreement 4/6/2022 5.00% 99,782 99,782 — 109,484 FYR SFR Loan Agreement 9/1/2028 4.65% 508,700 508,700 — 567,408 MS Loan Agreement 12/7/2023 1-month LIBOR + 1.80% (4) 504,545 504,545 — 587,866 Amherst Promissory Note 5/4/2022 1-month LIBOR + 5.00% — 20,000 20,000 — 1,642,390 $ 1,734,237 $ 91,847 $ 1,888,382 Less: unamortized loan discounts (3,000) Less: deferred debt issuance costs (10,107) $ 1,629,283 December 31, 2019 CS Repurchase Agreement 2/15/2020 1-month LIBOR + 2.30% $ 109,002 $ 250,000 $ 140,998 $ 111,593 Nomura Loan Agreement 4/3/2020 1-month LIBOR + 2.30% 33,671 250,000 216,329 38,423 HOME II Loan Agreement 11/9/2020 1-month LIBOR + 2.10% 83,270 83,270 — 98,150 HOME III Loan Agreement 11/9/2020 1-month LIBOR + 2.10% 89,150 89,150 — 108,860 HOME IV Loan Agreement (A) 12/9/2022 4.00% 114,201 114,201 — 141,787 HOME IV Loan Agreement (B) 12/9/2022 4.00% 114,590 114,590 — 142,620 Term Loan Agreement 4/6/2022 5.00% 99,782 99,782 — 111,061 FYR SFR Loan Agreement 9/1/2028 4.65% 508,700 508,700 — 573,961 MS Loan Agreement 12/7/2023 1-month LIBOR + 1.80% 504,986 504,986 — 595,650 1,657,352 $ 2,014,679 $ 357,327 $ 1,922,105 Less: unamortized loan discounts (3,632) Less: deferred debt issuance costs (9,490) $ 1,644,230 _____________ (1) Subject to a 1-month LIBOR floor of 0.50%. (2) Represents the current maturity date. We have the option to extend the maturity date for up to three successive one-year extensions, the first of which we exercised on October 17, 2019. (3) The interest rate is capped at 4.40% under an interest rate cap derivative. See Note 10. (4) The interest rate is capped at 4.30% under an interest rate cap derivative. See Note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uture contractual rents</t>
        </is>
      </c>
      <c r="B4" s="4" t="inlineStr">
        <is>
          <t>Future contractual rents for the 14,221 properties that were leased as of June 30, 2020 are as follows ($ in thousands): 2020 (1) $ 83,192 2021 39,590 2022 1,516 2023 12 2024 — Thereafter — $ 124,310 _____________ (1) Excludes the six months ended June 30, 2020.</t>
        </is>
      </c>
    </row>
    <row r="5">
      <c r="A5" s="4" t="inlineStr">
        <is>
          <t>Schedule of maturity analysis of operating leases</t>
        </is>
      </c>
      <c r="B5" s="4" t="inlineStr">
        <is>
          <t>The following table presents our future lease obligations under our operating leases as of June 30, 2020 ($ in thousands): Operating Lease Liabilities 2020 (1) $ 300 2021 242 2022 121 2023 — 2024 — Thereafter — Total lease payments 663 Less: interest 23 Lease liabilities $ 640 _____________ (1) Excludes the six months ended June 30, 2020.</t>
        </is>
      </c>
    </row>
    <row r="6">
      <c r="A6" s="4" t="inlineStr">
        <is>
          <t>Schedule of maturity analysis of finance leases</t>
        </is>
      </c>
      <c r="B6" s="4" t="inlineStr">
        <is>
          <t>The following table presents our future lease obligations under our finance leases as of June 30, 2020 ($ in thousands): Finance Lease Liabilities 2020 (1) $ 491 2021 928 2022 453 2023 121 2024 30 Thereafter — Total lease payments 2,023 Less: interest 165 Lease liabilities $ 1,858 _____________ (1) Excludes the six months ended June 3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Thereafter, commencing in the first quarter after which the quarterly Base Management Fee first reaches $5,250,000 (the “Reset Date”), the Base Management Fee will be 25% of the sum of (i) the applicable Annual Base Fee Floor plus (ii) the amount calculated by multiplying the applicable Manager Base Fee Percentage by the amount, if any, that Front Yard's Gross Real Estate Assets (as defined below) exceeds the applicable Gross Real Estate Assets Floor (in each case of the foregoing clauses (i) and (ii), as set forth in the table below), minus (iii) solely in the case of the fourth quarter of a calendar year, the AFFO Adjustment Amount (if any); provided, that the Base Management Fee for any calendar quarter shall not be less than the Minimum Base Fee. Gross Real Estate Assets (1) Annual Base Fee Floor Manager Base Fee Percentage Gross Real Estate Assets Floor Up to $2,750,000,000 $21,000,000 0.325% $2,250,000,000 $2,750,000,000 – $3,250,000,000 $22,625,000 0.275% $2,750,000,000 $3,250,000,000 – $4,000,000,000 $24,000,000 0.250% $3,250,000,000 $4,000,000,000 – $5,000,000,000 $25,875,000 0.175% $4,000,000,000 $5,000,000,000 – $6,000,000,000 $27,625,000 0.125% $5,000,000,000 $6,000,000,000 – $7,000,000,000 $28,875,000 0.100% $6,000,000,000 Thereafter $29,875,000 0.050% $7,000,000,000 _______________ (1) Gross Real Estate Assets is generally defined as the aggregate book value of all residential real estate assets owned by Front Yard and its subsidiaries before reserves for depreciation, impairment or other non-cash reserves as computed in accordance with GAAP. For any calendar year in which average Gross Real Estate Assets exceeds $2,250,000,000, the aggregate fees payable to AAMC shall not exceed the sum of (i) the applicable Aggregate Fee Floor plus (ii) the amount calculated by multiplying the applicable Aggregate Fee Percentage by the amount, if any, by which average Gross Real Estate Assets exceed the applicable Gross Real Estate Assets Floor, in each case as set forth in the table below. Gross Real Estate Assets Aggregate Fee Floor Aggregate Fee Percentage Gross Real Estate Assets Floor $2,250,000,000 – $2,750,000,000 $21,000,000 0.650% $2,250,000,000 $2,750,000,000 – $3,250,000,000 $24,250,000 0.600% $2,750,000,000 $3,250,000,000 – $4,000,000,000 $27,250,000 0.500% $3,250,000,000 $4,000,000,000 – $5,000,000,000 $31,000,000 0.450% $4,000,000,000 $5,000,000,000 – $6,000,000,000 $35,500,000 0.250% $5,000,000,000 $6,000,000,000 – $7,000,000,000 $38,000,000 0.125% $6,000,000,000 Thereafter $39,250,000 0.100% $7,000,000,000 The following table presents our significant transactions with AAMC, which is a related party, for the periods indicated ($ in thousands): Three months ended June 30, Six months ended June 30, 2020 2019 2020 2019 Base management fees (1) $ 3,584 $ 3,556 $ 7,168 $ 7,102 Conversion fees (1) — — — 29 Expense reimbursements (2) 713 342 1,081 670 ______________ (1) Included in management fees to AAMC in the condensed consolidated statements of operations. (2) Included in property management and general and administrative expenses in the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Equity:</t>
        </is>
      </c>
    </row>
    <row r="3">
      <c r="A3" s="4" t="inlineStr">
        <is>
          <t>Common stock, par value (in usd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58747146</v>
      </c>
      <c r="C5" s="5" t="n">
        <v>53933575</v>
      </c>
    </row>
    <row r="6">
      <c r="A6" s="4" t="inlineStr">
        <is>
          <t>Common stock, shares outstanding (in shares)</t>
        </is>
      </c>
      <c r="B6" s="5" t="n">
        <v>58747146</v>
      </c>
      <c r="C6" s="5" t="n">
        <v>53933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interest rate cap instruments</t>
        </is>
      </c>
      <c r="B4" s="4" t="inlineStr">
        <is>
          <t xml:space="preserve">The table below summarizes our interest rate cap instruments as of June 30, 2020 ($ in thousands): Effective Date Termination Date Strike Rate Benchmark Rate Notional Amount November 2, 2018 May 9, 2024 2.50% One-month LIBOR $ 505,000 October 16, 2018 October 15, 2022 2.30% One-month LIBOR 83,270 October 16, 2018 October 15, 2022 2.30% One-month LIBOR 89,149 </t>
        </is>
      </c>
    </row>
    <row r="5">
      <c r="A5" s="4" t="inlineStr">
        <is>
          <t>Schedule of fair values of derivative instruments</t>
        </is>
      </c>
      <c r="B5" s="4" t="inlineStr">
        <is>
          <t xml:space="preserve">Tabular Disclosure of Fair Values of Derivative Instruments on the Condensed Consolidated Balance Sheets ($ in thousands) Asset Derivatives Balance Sheet Location Fair Value as of June 30, 2020 December 31, 2019 Derivatives designated as hedging instruments: Interest rate caps Prepaid expenses and other assets $ 359 $ 2,070 Total $ 359 $ 2,070 </t>
        </is>
      </c>
    </row>
    <row r="6">
      <c r="A6" s="4" t="inlineStr">
        <is>
          <t>Schedule of effect of derivative instruments on the consolidated statements of operations</t>
        </is>
      </c>
      <c r="B6" s="4" t="inlineStr">
        <is>
          <t xml:space="preserve">Tabular Disclosure of the Effect of Derivative Instruments on the Condensed Consolidated Statements of Operations ($ in thousands) Amount of Gain (Loss) Recognized in OCI on Derivative (effective portion) Location of Gain (Loss) Reclassified from Accumulated OCI into Net Loss Amount of Gain (Loss) Reclassified from Accumulated OCI into Net Loss (effective portion) Total Amount of Interest Expense Presented in the Condensed Consolidated Statements of Operations Three Months ended June 30, Three Months ended June 30, Three Months ended June 30, 2020 2019 2020 2019 2020 2019 Derivatives in cash flow hedging relationships Interest rate caps $ 104 $ (3,482) Interest expense $ (1,393) $ (1,248) $ 18,916 $ 21,165 Amount of Gain (Loss) Recognized in OCI on Derivative (effective portion) Location of Gain (Loss) Reclassified from Accumulated OCI into Net Loss Amount of Gain (Loss) Reclassified from Accumulated OCI into Net Loss (effective portion) Total Amount of Interest Expense Presented in the Condensed Consolidated Statements of Operations Six Months ended June 30, Six Months ended June 30, Six Months ended June 30, 2020 2019 2020 2019 2020 2019 Derivatives in cash flow hedging relationships Interest rate caps $ (1,711) $ (11,091) Interest expense $ (2,761) $ (2,235) $ 38,412 $ 42,6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omponents of diluted (loss) earnings per share</t>
        </is>
      </c>
      <c r="B4" s="4" t="inlineStr">
        <is>
          <t xml:space="preserve">The following table sets forth the components of diluted loss per share (in thousands, except share and per share amounts): Three months ended June 30, Six months ended June 30, 2020 2019 2020 2019 Numerator Net income (loss) $ 3,995 $ (25,017) $ (16,220) $ (43,525) Denominator Weighted average common stock outstanding – basic 56,272,446 53,714,998 55,107,940 53,672,835 Stock options using the treasury method 2,628 — — — Restricted stock 521,862 — — — Weighted average common stock outstanding – diluted 56,796,936 53,714,998 55,107,940 53,672,835 Loss per basic common share $ 0.07 $ (0.47) $ (0.29) $ (0.81) Loss per diluted common share $ 0.07 $ (0.47) $ (0.29) $ (0.81) </t>
        </is>
      </c>
    </row>
    <row r="5">
      <c r="A5" s="4" t="inlineStr">
        <is>
          <t>Schedule of antidilutive securities excluded from computation of earnings per share</t>
        </is>
      </c>
      <c r="B5" s="4" t="inlineStr">
        <is>
          <t xml:space="preserve">We excluded the items presented below from the calculation of diluted loss per share as they were antidilutive for the periods indicated: Three months ended June 30, Six months ended June 30, 2020 2019 2020 2019 Denominator (in weighted-average shares) Stock options — 63,525 51,003 55,747 Restricted stock — 500,142 671,200 410,8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6" customWidth="1" min="2" max="2"/>
    <col width="29" customWidth="1" min="3" max="3"/>
    <col width="29" customWidth="1" min="4" max="4"/>
    <col width="22" customWidth="1" min="5" max="5"/>
  </cols>
  <sheetData>
    <row r="1">
      <c r="A1" s="1" t="inlineStr">
        <is>
          <t>Organization and Basis of Presentation (Details) $ / shares in Units, shares in Millions</t>
        </is>
      </c>
      <c r="B1" s="2" t="inlineStr">
        <is>
          <t>May 04, 2020USD ($)$ / sharesshares</t>
        </is>
      </c>
      <c r="C1" s="2" t="inlineStr">
        <is>
          <t>Jun. 30, 2020USD ($)property</t>
        </is>
      </c>
      <c r="D1" s="2" t="inlineStr">
        <is>
          <t>Jun. 30, 2020USD ($)property</t>
        </is>
      </c>
      <c r="E1" s="2" t="inlineStr">
        <is>
          <t>Dec. 31, 2019property</t>
        </is>
      </c>
    </row>
    <row r="2">
      <c r="A2" s="3" t="inlineStr">
        <is>
          <t>Organization and Basis of Presentation [Line Items]</t>
        </is>
      </c>
    </row>
    <row r="3">
      <c r="A3" s="4" t="inlineStr">
        <is>
          <t>Total rental properties | property</t>
        </is>
      </c>
      <c r="C3" s="5" t="n">
        <v>14512</v>
      </c>
      <c r="D3" s="5" t="n">
        <v>14512</v>
      </c>
      <c r="E3" s="5" t="n">
        <v>14545</v>
      </c>
    </row>
    <row r="4">
      <c r="A4" s="4" t="inlineStr">
        <is>
          <t>Previous rentals identified for sale | property</t>
        </is>
      </c>
      <c r="C4" s="5" t="n">
        <v>120</v>
      </c>
      <c r="D4" s="5" t="n">
        <v>120</v>
      </c>
      <c r="E4" s="5" t="n">
        <v>181</v>
      </c>
    </row>
    <row r="5">
      <c r="A5" s="4" t="inlineStr">
        <is>
          <t>Amherst | Front Yard</t>
        </is>
      </c>
    </row>
    <row r="6">
      <c r="A6" s="3" t="inlineStr">
        <is>
          <t>Organization and Basis of Presentation [Line Items]</t>
        </is>
      </c>
    </row>
    <row r="7">
      <c r="A7" s="4" t="inlineStr">
        <is>
          <t>Termination fee</t>
        </is>
      </c>
      <c r="B7" s="6" t="n">
        <v>25000000</v>
      </c>
      <c r="C7" s="6" t="n">
        <v>25000000</v>
      </c>
      <c r="D7" s="6" t="n">
        <v>25000000</v>
      </c>
    </row>
    <row r="8">
      <c r="A8" s="4" t="inlineStr">
        <is>
          <t>Number of common stock shares acquired (in shares) | shares</t>
        </is>
      </c>
      <c r="B8" s="8" t="n">
        <v>4.4</v>
      </c>
    </row>
    <row r="9">
      <c r="A9" s="4" t="inlineStr">
        <is>
          <t>Aggregate purchase price</t>
        </is>
      </c>
      <c r="B9" s="6" t="n">
        <v>55000000</v>
      </c>
    </row>
    <row r="10">
      <c r="A10" s="4" t="inlineStr">
        <is>
          <t>Share price (in dollars per share) | $ / shares</t>
        </is>
      </c>
      <c r="B10" s="7" t="n">
        <v>12.5</v>
      </c>
    </row>
    <row r="11">
      <c r="A11" s="4" t="inlineStr">
        <is>
          <t>Promissory Note | Amherst | Front Yard</t>
        </is>
      </c>
    </row>
    <row r="12">
      <c r="A12" s="3" t="inlineStr">
        <is>
          <t>Organization and Basis of Presentation [Line Items]</t>
        </is>
      </c>
    </row>
    <row r="13">
      <c r="A13" s="4" t="inlineStr">
        <is>
          <t>Principal amount of promissory note</t>
        </is>
      </c>
      <c r="B13" s="6" t="n">
        <v>2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29" customWidth="1" min="2" max="2"/>
    <col width="33" customWidth="1" min="3" max="3"/>
    <col width="29" customWidth="1" min="4" max="4"/>
    <col width="33" customWidth="1" min="5" max="5"/>
  </cols>
  <sheetData>
    <row r="1">
      <c r="A1" s="1" t="inlineStr">
        <is>
          <t>Asset Acquisitions and Dispositions - Narrative (Details) $ in Thousands</t>
        </is>
      </c>
      <c r="B1" s="2" t="inlineStr">
        <is>
          <t>3 Months Ended</t>
        </is>
      </c>
      <c r="D1" s="2" t="inlineStr">
        <is>
          <t>6 Months Ended</t>
        </is>
      </c>
    </row>
    <row r="2">
      <c r="B2" s="2" t="inlineStr">
        <is>
          <t>Jun. 30, 2020USD ($)property</t>
        </is>
      </c>
      <c r="C2" s="2" t="inlineStr">
        <is>
          <t>Jun. 30, 2019USD ($)loanproperty</t>
        </is>
      </c>
      <c r="D2" s="2" t="inlineStr">
        <is>
          <t>Jun. 30, 2020USD ($)property</t>
        </is>
      </c>
      <c r="E2" s="2" t="inlineStr">
        <is>
          <t>Jun. 30, 2019USD ($)propertyloan</t>
        </is>
      </c>
    </row>
    <row r="3">
      <c r="A3" s="3" t="inlineStr">
        <is>
          <t>Real Estate [Line Items]</t>
        </is>
      </c>
    </row>
    <row r="4">
      <c r="A4" s="4" t="inlineStr">
        <is>
          <t>Cash paid in acquisition of real estate</t>
        </is>
      </c>
      <c r="D4" s="6" t="n">
        <v>543</v>
      </c>
      <c r="E4" s="6" t="n">
        <v>7374</v>
      </c>
    </row>
    <row r="5">
      <c r="A5" s="4" t="inlineStr">
        <is>
          <t>Number of real estate properties sold | property</t>
        </is>
      </c>
      <c r="B5" s="5" t="n">
        <v>30</v>
      </c>
      <c r="C5" s="5" t="n">
        <v>160</v>
      </c>
      <c r="D5" s="5" t="n">
        <v>112</v>
      </c>
      <c r="E5" s="5" t="n">
        <v>736</v>
      </c>
    </row>
    <row r="6">
      <c r="A6" s="4" t="inlineStr">
        <is>
          <t>Proceeds from dispositions of real estate</t>
        </is>
      </c>
      <c r="D6" s="6" t="n">
        <v>21456</v>
      </c>
      <c r="E6" s="6" t="n">
        <v>144432</v>
      </c>
    </row>
    <row r="7">
      <c r="A7" s="4" t="inlineStr">
        <is>
          <t>Proceeds from sale and resolution of mortgage loans</t>
        </is>
      </c>
      <c r="C7" s="6" t="n">
        <v>600</v>
      </c>
      <c r="E7" s="6" t="n">
        <v>1600</v>
      </c>
    </row>
    <row r="8">
      <c r="A8" s="4" t="inlineStr">
        <is>
          <t>Nonperforming financing receivable | Residential mortgage | Loans receivable</t>
        </is>
      </c>
    </row>
    <row r="9">
      <c r="A9" s="3" t="inlineStr">
        <is>
          <t>Real Estate [Line Items]</t>
        </is>
      </c>
    </row>
    <row r="10">
      <c r="A10" s="4" t="inlineStr">
        <is>
          <t>Number of mortgage loans resolved | loan</t>
        </is>
      </c>
      <c r="C10" s="5" t="n">
        <v>5</v>
      </c>
      <c r="E10" s="5" t="n">
        <v>13</v>
      </c>
    </row>
    <row r="11">
      <c r="A11" s="4" t="inlineStr">
        <is>
          <t>Disposal Group, Disposed of by Sale, Not Discontinued Operations</t>
        </is>
      </c>
    </row>
    <row r="12">
      <c r="A12" s="3" t="inlineStr">
        <is>
          <t>Real Estate [Line Items]</t>
        </is>
      </c>
    </row>
    <row r="13">
      <c r="A13" s="4" t="inlineStr">
        <is>
          <t>Proceeds from dispositions of real estate</t>
        </is>
      </c>
      <c r="B13" s="6" t="n">
        <v>5900</v>
      </c>
      <c r="C13" s="6" t="n">
        <v>27900</v>
      </c>
      <c r="D13" s="6" t="n">
        <v>18800</v>
      </c>
      <c r="E13" s="6" t="n">
        <v>153200</v>
      </c>
    </row>
    <row r="14">
      <c r="A14" s="4" t="inlineStr">
        <is>
          <t>SFR Properties</t>
        </is>
      </c>
    </row>
    <row r="15">
      <c r="A15" s="3" t="inlineStr">
        <is>
          <t>Real Estate [Line Items]</t>
        </is>
      </c>
    </row>
    <row r="16">
      <c r="A16" s="4" t="inlineStr">
        <is>
          <t>Number of real estate properties directly acquired | property</t>
        </is>
      </c>
      <c r="B16" s="5" t="n">
        <v>0</v>
      </c>
      <c r="C16" s="5" t="n">
        <v>43</v>
      </c>
      <c r="D16" s="5" t="n">
        <v>4</v>
      </c>
      <c r="E16" s="5" t="n">
        <v>57</v>
      </c>
    </row>
    <row r="17">
      <c r="A17" s="4" t="inlineStr">
        <is>
          <t>Cash paid in acquisition of real estate</t>
        </is>
      </c>
      <c r="C17" s="6" t="n">
        <v>5500</v>
      </c>
      <c r="D17" s="6" t="n">
        <v>500</v>
      </c>
      <c r="E17" s="6" t="n">
        <v>74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Acquisitions and Dispositions - Net gain (loss) on real estate and mortgage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al Estate And Mortgage Loans On Real Estate Acquisitions And Disposals [Abstract]</t>
        </is>
      </c>
    </row>
    <row r="4">
      <c r="A4" s="4" t="inlineStr">
        <is>
          <t>Conversion of mortgage loans to REO, net</t>
        </is>
      </c>
      <c r="B4" s="6" t="n">
        <v>0</v>
      </c>
      <c r="C4" s="6" t="n">
        <v>137</v>
      </c>
      <c r="D4" s="6" t="n">
        <v>0</v>
      </c>
      <c r="E4" s="6" t="n">
        <v>752</v>
      </c>
    </row>
    <row r="5">
      <c r="A5" s="4" t="inlineStr">
        <is>
          <t>Change in fair value of mortgage loans, net</t>
        </is>
      </c>
      <c r="B5" s="5" t="n">
        <v>0</v>
      </c>
      <c r="C5" s="5" t="n">
        <v>176</v>
      </c>
      <c r="D5" s="5" t="n">
        <v>0</v>
      </c>
      <c r="E5" s="5" t="n">
        <v>292</v>
      </c>
    </row>
    <row r="6">
      <c r="A6" s="4" t="inlineStr">
        <is>
          <t>Net realized gain on mortgage loans</t>
        </is>
      </c>
      <c r="B6" s="5" t="n">
        <v>0</v>
      </c>
      <c r="C6" s="5" t="n">
        <v>204</v>
      </c>
      <c r="D6" s="5" t="n">
        <v>0</v>
      </c>
      <c r="E6" s="5" t="n">
        <v>727</v>
      </c>
    </row>
    <row r="7">
      <c r="A7" s="4" t="inlineStr">
        <is>
          <t>Net realized (loss) gain on sales of real estate</t>
        </is>
      </c>
      <c r="B7" s="5" t="n">
        <v>-163</v>
      </c>
      <c r="C7" s="5" t="n">
        <v>3325</v>
      </c>
      <c r="D7" s="5" t="n">
        <v>1370</v>
      </c>
      <c r="E7" s="5" t="n">
        <v>10848</v>
      </c>
    </row>
    <row r="8">
      <c r="A8" s="4" t="inlineStr">
        <is>
          <t>Net (loss) gain on real estate and mortgage loans</t>
        </is>
      </c>
      <c r="B8" s="6" t="n">
        <v>-163</v>
      </c>
      <c r="C8" s="6" t="n">
        <v>3842</v>
      </c>
      <c r="D8" s="6" t="n">
        <v>1370</v>
      </c>
      <c r="E8" s="6" t="n">
        <v>1261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chedule of Real Estate Properties (Details) - property</t>
        </is>
      </c>
      <c r="B1" s="2" t="inlineStr">
        <is>
          <t>Jun. 30, 2020</t>
        </is>
      </c>
      <c r="C1" s="2" t="inlineStr">
        <is>
          <t>Dec. 31, 2019</t>
        </is>
      </c>
    </row>
    <row r="2">
      <c r="A2" s="3" t="inlineStr">
        <is>
          <t>Held for Use</t>
        </is>
      </c>
    </row>
    <row r="3">
      <c r="A3" s="4" t="inlineStr">
        <is>
          <t>Leased</t>
        </is>
      </c>
      <c r="B3" s="5" t="n">
        <v>14221</v>
      </c>
      <c r="C3" s="5" t="n">
        <v>13711</v>
      </c>
    </row>
    <row r="4">
      <c r="A4" s="4" t="inlineStr">
        <is>
          <t>Listed and ready for rent</t>
        </is>
      </c>
      <c r="B4" s="5" t="n">
        <v>94</v>
      </c>
      <c r="C4" s="5" t="n">
        <v>371</v>
      </c>
    </row>
    <row r="5">
      <c r="A5" s="4" t="inlineStr">
        <is>
          <t>Unit turn</t>
        </is>
      </c>
      <c r="B5" s="5" t="n">
        <v>160</v>
      </c>
      <c r="C5" s="5" t="n">
        <v>369</v>
      </c>
    </row>
    <row r="6">
      <c r="A6" s="4" t="inlineStr">
        <is>
          <t>Renovation</t>
        </is>
      </c>
      <c r="B6" s="5" t="n">
        <v>37</v>
      </c>
      <c r="C6" s="5" t="n">
        <v>94</v>
      </c>
    </row>
    <row r="7">
      <c r="A7" s="4" t="inlineStr">
        <is>
          <t>Total rental properties</t>
        </is>
      </c>
      <c r="B7" s="5" t="n">
        <v>14512</v>
      </c>
      <c r="C7" s="5" t="n">
        <v>14545</v>
      </c>
    </row>
    <row r="8">
      <c r="A8" s="4" t="inlineStr">
        <is>
          <t>Previous rentals identified for sale</t>
        </is>
      </c>
      <c r="B8" s="5" t="n">
        <v>91</v>
      </c>
      <c r="C8" s="5" t="n">
        <v>94</v>
      </c>
    </row>
    <row r="9">
      <c r="A9" s="4" t="inlineStr">
        <is>
          <t>Legacy REO</t>
        </is>
      </c>
      <c r="B9" s="5" t="n">
        <v>5</v>
      </c>
      <c r="C9" s="5" t="n">
        <v>10</v>
      </c>
    </row>
    <row r="10">
      <c r="A10" s="4" t="inlineStr">
        <is>
          <t>Held for Use</t>
        </is>
      </c>
      <c r="B10" s="5" t="n">
        <v>14608</v>
      </c>
      <c r="C10" s="5" t="n">
        <v>14649</v>
      </c>
    </row>
    <row r="11">
      <c r="A11" s="3" t="inlineStr">
        <is>
          <t>Held for Sale</t>
        </is>
      </c>
    </row>
    <row r="12">
      <c r="A12" s="4" t="inlineStr">
        <is>
          <t>Leased</t>
        </is>
      </c>
      <c r="B12" s="5" t="n">
        <v>0</v>
      </c>
      <c r="C12" s="5" t="n">
        <v>0</v>
      </c>
    </row>
    <row r="13">
      <c r="A13" s="4" t="inlineStr">
        <is>
          <t>Listed and ready for rent</t>
        </is>
      </c>
      <c r="B13" s="5" t="n">
        <v>0</v>
      </c>
      <c r="C13" s="5" t="n">
        <v>0</v>
      </c>
    </row>
    <row r="14">
      <c r="A14" s="4" t="inlineStr">
        <is>
          <t>Unit turn</t>
        </is>
      </c>
      <c r="B14" s="5" t="n">
        <v>0</v>
      </c>
      <c r="C14" s="5" t="n">
        <v>0</v>
      </c>
    </row>
    <row r="15">
      <c r="A15" s="4" t="inlineStr">
        <is>
          <t>Renovation</t>
        </is>
      </c>
      <c r="B15" s="5" t="n">
        <v>0</v>
      </c>
      <c r="C15" s="5" t="n">
        <v>0</v>
      </c>
    </row>
    <row r="16">
      <c r="A16" s="4" t="inlineStr">
        <is>
          <t>Previous rentals identified for sale</t>
        </is>
      </c>
      <c r="B16" s="5" t="n">
        <v>29</v>
      </c>
      <c r="C16" s="5" t="n">
        <v>87</v>
      </c>
    </row>
    <row r="17">
      <c r="A17" s="4" t="inlineStr">
        <is>
          <t>Legacy REO</t>
        </is>
      </c>
      <c r="B17" s="5" t="n">
        <v>3</v>
      </c>
      <c r="C17" s="5" t="n">
        <v>12</v>
      </c>
    </row>
    <row r="18">
      <c r="A18" s="4" t="inlineStr">
        <is>
          <t>Held for Sale</t>
        </is>
      </c>
      <c r="B18" s="5" t="n">
        <v>32</v>
      </c>
      <c r="C18" s="5" t="n">
        <v>99</v>
      </c>
    </row>
    <row r="19">
      <c r="A19" s="3" t="inlineStr">
        <is>
          <t>Total Portfolio</t>
        </is>
      </c>
    </row>
    <row r="20">
      <c r="A20" s="4" t="inlineStr">
        <is>
          <t>Leased</t>
        </is>
      </c>
      <c r="B20" s="5" t="n">
        <v>14221</v>
      </c>
      <c r="C20" s="5" t="n">
        <v>13711</v>
      </c>
    </row>
    <row r="21">
      <c r="A21" s="4" t="inlineStr">
        <is>
          <t>Listed and ready for rent</t>
        </is>
      </c>
      <c r="B21" s="5" t="n">
        <v>94</v>
      </c>
      <c r="C21" s="5" t="n">
        <v>371</v>
      </c>
    </row>
    <row r="22">
      <c r="A22" s="4" t="inlineStr">
        <is>
          <t>Unit turn</t>
        </is>
      </c>
      <c r="B22" s="5" t="n">
        <v>160</v>
      </c>
      <c r="C22" s="5" t="n">
        <v>369</v>
      </c>
    </row>
    <row r="23">
      <c r="A23" s="4" t="inlineStr">
        <is>
          <t>Renovation</t>
        </is>
      </c>
      <c r="B23" s="5" t="n">
        <v>37</v>
      </c>
      <c r="C23" s="5" t="n">
        <v>94</v>
      </c>
    </row>
    <row r="24">
      <c r="A24" s="4" t="inlineStr">
        <is>
          <t>Previous rentals identified for sale</t>
        </is>
      </c>
      <c r="B24" s="5" t="n">
        <v>120</v>
      </c>
      <c r="C24" s="5" t="n">
        <v>181</v>
      </c>
    </row>
    <row r="25">
      <c r="A25" s="4" t="inlineStr">
        <is>
          <t>Legacy REO</t>
        </is>
      </c>
      <c r="B25" s="5" t="n">
        <v>8</v>
      </c>
      <c r="C25" s="5" t="n">
        <v>22</v>
      </c>
    </row>
    <row r="26">
      <c r="A26" s="4" t="inlineStr">
        <is>
          <t>Total Portfolio</t>
        </is>
      </c>
      <c r="B26" s="5" t="n">
        <v>14640</v>
      </c>
      <c r="C26" s="5" t="n">
        <v>147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al Estate Assets, Net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al Estate [Abstract]</t>
        </is>
      </c>
    </row>
    <row r="4">
      <c r="A4" s="4" t="inlineStr">
        <is>
          <t>Impairment on real estate held for sale</t>
        </is>
      </c>
      <c r="B4" s="9" t="n">
        <v>0.7</v>
      </c>
      <c r="C4" s="9" t="n">
        <v>1.6</v>
      </c>
      <c r="D4" s="9" t="n">
        <v>0.9</v>
      </c>
      <c r="E4" s="9" t="n">
        <v>2.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ssets and liabilities measured on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Repurchase and loan agreements</t>
        </is>
      </c>
      <c r="B3" s="6" t="n">
        <v>1629283</v>
      </c>
      <c r="C3" s="6" t="n">
        <v>1644230</v>
      </c>
    </row>
    <row r="4">
      <c r="A4" s="4" t="inlineStr">
        <is>
          <t>Level 1, Quoted Prices in Active Markets</t>
        </is>
      </c>
    </row>
    <row r="5">
      <c r="A5" s="3" t="inlineStr">
        <is>
          <t>Fair value, assets and liabilities measured on recurring and nonrecurring basis [Line Items]</t>
        </is>
      </c>
    </row>
    <row r="6">
      <c r="A6" s="4" t="inlineStr">
        <is>
          <t>Repurchase and loan agreements</t>
        </is>
      </c>
      <c r="B6" s="5" t="n">
        <v>0</v>
      </c>
      <c r="C6" s="5" t="n">
        <v>0</v>
      </c>
    </row>
    <row r="7">
      <c r="A7" s="4" t="inlineStr">
        <is>
          <t>Level 2, Observable Inputs Other Than Level 1 Prices</t>
        </is>
      </c>
    </row>
    <row r="8">
      <c r="A8" s="3" t="inlineStr">
        <is>
          <t>Fair value, assets and liabilities measured on recurring and nonrecurring basis [Line Items]</t>
        </is>
      </c>
    </row>
    <row r="9">
      <c r="A9" s="4" t="inlineStr">
        <is>
          <t>Repurchase and loan agreements</t>
        </is>
      </c>
      <c r="B9" s="5" t="n">
        <v>1639390</v>
      </c>
      <c r="C9" s="5" t="n">
        <v>1653720</v>
      </c>
    </row>
    <row r="10">
      <c r="A10" s="4" t="inlineStr">
        <is>
          <t>Level 3, Unobservable Inputs</t>
        </is>
      </c>
    </row>
    <row r="11">
      <c r="A11" s="3" t="inlineStr">
        <is>
          <t>Fair value, assets and liabilities measured on recurring and nonrecurring basis [Line Items]</t>
        </is>
      </c>
    </row>
    <row r="12">
      <c r="A12" s="4" t="inlineStr">
        <is>
          <t>Repurchase and loan agreements</t>
        </is>
      </c>
      <c r="B12" s="5" t="n">
        <v>0</v>
      </c>
      <c r="C12" s="5" t="n">
        <v>0</v>
      </c>
    </row>
    <row r="13">
      <c r="A13" s="4" t="inlineStr">
        <is>
          <t>Fair value measurements, recurring</t>
        </is>
      </c>
    </row>
    <row r="14">
      <c r="A14" s="3" t="inlineStr">
        <is>
          <t>Fair value, assets and liabilities measured on recurring and nonrecurring basis [Line Items]</t>
        </is>
      </c>
    </row>
    <row r="15">
      <c r="A15" s="4" t="inlineStr">
        <is>
          <t>Interest rate cap derivative</t>
        </is>
      </c>
      <c r="B15" s="5" t="n">
        <v>359</v>
      </c>
      <c r="C15" s="5" t="n">
        <v>2070</v>
      </c>
    </row>
    <row r="16">
      <c r="A16" s="4" t="inlineStr">
        <is>
          <t>Fair value measurements, recurring | Level 1, Quoted Prices in Active Markets</t>
        </is>
      </c>
    </row>
    <row r="17">
      <c r="A17" s="3" t="inlineStr">
        <is>
          <t>Fair value, assets and liabilities measured on recurring and nonrecurring basis [Line Items]</t>
        </is>
      </c>
    </row>
    <row r="18">
      <c r="A18" s="4" t="inlineStr">
        <is>
          <t>Interest rate cap derivative</t>
        </is>
      </c>
      <c r="B18" s="5" t="n">
        <v>0</v>
      </c>
      <c r="C18" s="5" t="n">
        <v>0</v>
      </c>
    </row>
    <row r="19">
      <c r="A19" s="4" t="inlineStr">
        <is>
          <t>Fair value measurements, recurring | Level 2, Observable Inputs Other Than Level 1 Prices</t>
        </is>
      </c>
    </row>
    <row r="20">
      <c r="A20" s="3" t="inlineStr">
        <is>
          <t>Fair value, assets and liabilities measured on recurring and nonrecurring basis [Line Items]</t>
        </is>
      </c>
    </row>
    <row r="21">
      <c r="A21" s="4" t="inlineStr">
        <is>
          <t>Interest rate cap derivative</t>
        </is>
      </c>
      <c r="B21" s="5" t="n">
        <v>359</v>
      </c>
      <c r="C21" s="5" t="n">
        <v>2070</v>
      </c>
    </row>
    <row r="22">
      <c r="A22" s="4" t="inlineStr">
        <is>
          <t>Fair value measurements, recurring | Level 3, Unobservable Inputs</t>
        </is>
      </c>
    </row>
    <row r="23">
      <c r="A23" s="3" t="inlineStr">
        <is>
          <t>Fair value, assets and liabilities measured on recurring and nonrecurring basis [Line Items]</t>
        </is>
      </c>
    </row>
    <row r="24">
      <c r="A24" s="4" t="inlineStr">
        <is>
          <t>Interest rate cap derivative</t>
        </is>
      </c>
      <c r="B24" s="6" t="n">
        <v>0</v>
      </c>
      <c r="C2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Fair value, assets measure on recurring basis, unobservable inputs (Details) - Mortgage loans at fair value and loans held-for-sale - Level 3, Unobservable Inputs - Loans receivable - USD ($) $ in Thousands</t>
        </is>
      </c>
      <c r="B1" s="2" t="inlineStr">
        <is>
          <t>3 Months Ended</t>
        </is>
      </c>
      <c r="C1" s="2" t="inlineStr">
        <is>
          <t>6 Months Ended</t>
        </is>
      </c>
    </row>
    <row r="2">
      <c r="B2" s="2" t="inlineStr">
        <is>
          <t>Jun. 30, 2019</t>
        </is>
      </c>
      <c r="C2" s="2" t="inlineStr">
        <is>
          <t>Jun. 30, 2019</t>
        </is>
      </c>
    </row>
    <row r="3">
      <c r="A3" s="3" t="inlineStr">
        <is>
          <t>Fair Value, Assets Measured on Recurring Basis, Unobservable Input Reconciliation, Calculation [Roll Forward]</t>
        </is>
      </c>
    </row>
    <row r="4">
      <c r="A4" s="4" t="inlineStr">
        <is>
          <t>Mortgage loans at fair value based on Level 3 inputs, beginning balance</t>
        </is>
      </c>
      <c r="B4" s="6" t="n">
        <v>4848</v>
      </c>
      <c r="C4" s="6" t="n">
        <v>8072</v>
      </c>
    </row>
    <row r="5">
      <c r="A5" s="4" t="inlineStr">
        <is>
          <t>Net gain on mortgage loans</t>
        </is>
      </c>
      <c r="B5" s="5" t="n">
        <v>531</v>
      </c>
      <c r="C5" s="5" t="n">
        <v>1771</v>
      </c>
    </row>
    <row r="6">
      <c r="A6" s="4" t="inlineStr">
        <is>
          <t>Mortgage loan dispositions, resolutions and payments</t>
        </is>
      </c>
      <c r="B6" s="5" t="n">
        <v>-660</v>
      </c>
      <c r="C6" s="5" t="n">
        <v>-1760</v>
      </c>
    </row>
    <row r="7">
      <c r="A7" s="4" t="inlineStr">
        <is>
          <t>Real estate tax advances to borrowers</t>
        </is>
      </c>
      <c r="B7" s="5" t="n">
        <v>17</v>
      </c>
      <c r="C7" s="5" t="n">
        <v>29</v>
      </c>
    </row>
    <row r="8">
      <c r="A8" s="4" t="inlineStr">
        <is>
          <t>Transfer of mortgage loans to real estate owned, net</t>
        </is>
      </c>
      <c r="B8" s="5" t="n">
        <v>-364</v>
      </c>
      <c r="C8" s="5" t="n">
        <v>-3740</v>
      </c>
    </row>
    <row r="9">
      <c r="A9" s="4" t="inlineStr">
        <is>
          <t>Mortgage loans at fair value based on Level 3 inputs, ending balance</t>
        </is>
      </c>
      <c r="B9" s="5" t="n">
        <v>4372</v>
      </c>
      <c r="C9" s="5" t="n">
        <v>4372</v>
      </c>
    </row>
    <row r="10">
      <c r="A10" s="4" t="inlineStr">
        <is>
          <t>Change in unrealized gain on mortgage loans at fair value based on Level 3 inputs held at the end of the period</t>
        </is>
      </c>
      <c r="B10" s="6" t="n">
        <v>187</v>
      </c>
      <c r="C10" s="6" t="n">
        <v>18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78" customWidth="1" min="1" max="1"/>
    <col width="30" customWidth="1" min="2" max="2"/>
    <col width="21" customWidth="1" min="3" max="3"/>
    <col width="14" customWidth="1" min="4" max="4"/>
    <col width="14" customWidth="1" min="5" max="5"/>
  </cols>
  <sheetData>
    <row r="1">
      <c r="A1" s="1" t="inlineStr">
        <is>
          <t>Borrowings - Schedule of repurchase and loan agreements (Details)</t>
        </is>
      </c>
      <c r="B1" s="2" t="inlineStr">
        <is>
          <t>6 Months Ended</t>
        </is>
      </c>
    </row>
    <row r="2">
      <c r="B2" s="2" t="inlineStr">
        <is>
          <t>Jun. 30, 2020USD ($)extension</t>
        </is>
      </c>
      <c r="C2" s="2" t="inlineStr">
        <is>
          <t>Dec. 31, 2019USD ($)</t>
        </is>
      </c>
      <c r="D2" s="2" t="inlineStr">
        <is>
          <t>Nov. 02, 2018</t>
        </is>
      </c>
      <c r="E2" s="2" t="inlineStr">
        <is>
          <t>Oct. 16, 2018</t>
        </is>
      </c>
    </row>
    <row r="3">
      <c r="A3" s="3" t="inlineStr">
        <is>
          <t>Debt Instrument [Line Items]</t>
        </is>
      </c>
    </row>
    <row r="4">
      <c r="A4" s="4" t="inlineStr">
        <is>
          <t>Maximum Borrowing Capacity</t>
        </is>
      </c>
      <c r="B4" s="6" t="n">
        <v>1734237000</v>
      </c>
      <c r="C4" s="6" t="n">
        <v>2014679000</v>
      </c>
    </row>
    <row r="5">
      <c r="A5" s="4" t="inlineStr">
        <is>
          <t>Amount of Available Funding</t>
        </is>
      </c>
      <c r="B5" s="5" t="n">
        <v>91847000</v>
      </c>
      <c r="C5" s="5" t="n">
        <v>357327000</v>
      </c>
    </row>
    <row r="6">
      <c r="A6" s="4" t="inlineStr">
        <is>
          <t>Book Value of Collateral</t>
        </is>
      </c>
      <c r="B6" s="5" t="n">
        <v>1888382000</v>
      </c>
      <c r="C6" s="5" t="n">
        <v>1922105000</v>
      </c>
    </row>
    <row r="7">
      <c r="A7" s="4" t="inlineStr">
        <is>
          <t>Repurchase and loan agreements</t>
        </is>
      </c>
      <c r="B7" s="5" t="n">
        <v>1629283000</v>
      </c>
      <c r="C7" s="5" t="n">
        <v>1644230000</v>
      </c>
    </row>
    <row r="8">
      <c r="A8" s="4" t="inlineStr">
        <is>
          <t>Repurchase and loan agreements</t>
        </is>
      </c>
    </row>
    <row r="9">
      <c r="A9" s="3" t="inlineStr">
        <is>
          <t>Debt Instrument [Line Items]</t>
        </is>
      </c>
    </row>
    <row r="10">
      <c r="A10" s="4" t="inlineStr">
        <is>
          <t>Amount Outstanding, before unamortized loan discounts and debt issuance costs</t>
        </is>
      </c>
      <c r="B10" s="5" t="n">
        <v>1642390000</v>
      </c>
      <c r="C10" s="5" t="n">
        <v>1657352000</v>
      </c>
    </row>
    <row r="11">
      <c r="A11" s="4" t="inlineStr">
        <is>
          <t>Less: unamortized loan discounts</t>
        </is>
      </c>
      <c r="B11" s="5" t="n">
        <v>-3000000</v>
      </c>
      <c r="C11" s="5" t="n">
        <v>-3632000</v>
      </c>
    </row>
    <row r="12">
      <c r="A12" s="4" t="inlineStr">
        <is>
          <t>Less: deferred debt issuance costs</t>
        </is>
      </c>
      <c r="B12" s="5" t="n">
        <v>-10107000</v>
      </c>
      <c r="C12" s="5" t="n">
        <v>-9490000</v>
      </c>
    </row>
    <row r="13">
      <c r="A13" s="4" t="inlineStr">
        <is>
          <t>Repurchase and loan agreements</t>
        </is>
      </c>
      <c r="B13" s="5" t="n">
        <v>1629283000</v>
      </c>
      <c r="C13" s="5" t="n">
        <v>1644230000</v>
      </c>
    </row>
    <row r="14">
      <c r="A14" s="4" t="inlineStr">
        <is>
          <t>Repurchase agreements | CS Repurchase Agreement</t>
        </is>
      </c>
    </row>
    <row r="15">
      <c r="A15" s="3" t="inlineStr">
        <is>
          <t>Debt Instrument [Line Items]</t>
        </is>
      </c>
    </row>
    <row r="16">
      <c r="A16" s="4" t="inlineStr">
        <is>
          <t>Amount Outstanding, before unamortized loan discounts and debt issuance costs</t>
        </is>
      </c>
      <c r="B16" s="5" t="n">
        <v>128153000</v>
      </c>
      <c r="C16" s="5" t="n">
        <v>109002000</v>
      </c>
    </row>
    <row r="17">
      <c r="A17" s="4" t="inlineStr">
        <is>
          <t>Maximum Borrowing Capacity</t>
        </is>
      </c>
      <c r="B17" s="5" t="n">
        <v>200000000</v>
      </c>
      <c r="C17" s="5" t="n">
        <v>250000000</v>
      </c>
    </row>
    <row r="18">
      <c r="A18" s="4" t="inlineStr">
        <is>
          <t>Amount of Available Funding</t>
        </is>
      </c>
      <c r="B18" s="5" t="n">
        <v>71847000</v>
      </c>
      <c r="C18" s="5" t="n">
        <v>140998000</v>
      </c>
    </row>
    <row r="19">
      <c r="A19" s="4" t="inlineStr">
        <is>
          <t>Book Value of Collateral</t>
        </is>
      </c>
      <c r="B19" s="6" t="n">
        <v>138499000</v>
      </c>
      <c r="C19" s="5" t="n">
        <v>111593000</v>
      </c>
    </row>
    <row r="20">
      <c r="A20" s="4" t="inlineStr">
        <is>
          <t>Loan agreement | Nomura Loan Agreement</t>
        </is>
      </c>
    </row>
    <row r="21">
      <c r="A21" s="3" t="inlineStr">
        <is>
          <t>Debt Instrument [Line Items]</t>
        </is>
      </c>
    </row>
    <row r="22">
      <c r="A22" s="4" t="inlineStr">
        <is>
          <t>Amount Outstanding, before unamortized loan discounts and debt issuance costs</t>
        </is>
      </c>
      <c r="C22" s="5" t="n">
        <v>33671000</v>
      </c>
    </row>
    <row r="23">
      <c r="A23" s="4" t="inlineStr">
        <is>
          <t>Maximum Borrowing Capacity</t>
        </is>
      </c>
      <c r="C23" s="5" t="n">
        <v>250000000</v>
      </c>
    </row>
    <row r="24">
      <c r="A24" s="4" t="inlineStr">
        <is>
          <t>Amount of Available Funding</t>
        </is>
      </c>
      <c r="C24" s="5" t="n">
        <v>216329000</v>
      </c>
    </row>
    <row r="25">
      <c r="A25" s="4" t="inlineStr">
        <is>
          <t>Book Value of Collateral</t>
        </is>
      </c>
      <c r="C25" s="5" t="n">
        <v>38423000</v>
      </c>
    </row>
    <row r="26">
      <c r="A26" s="4" t="inlineStr">
        <is>
          <t>Loan agreement | HOME II And III Loan Agreement</t>
        </is>
      </c>
    </row>
    <row r="27">
      <c r="A27" s="3" t="inlineStr">
        <is>
          <t>Debt Instrument [Line Items]</t>
        </is>
      </c>
    </row>
    <row r="28">
      <c r="A28" s="4" t="inlineStr">
        <is>
          <t>Number of potential renewal extensions | extension</t>
        </is>
      </c>
      <c r="B28" s="5" t="n">
        <v>3</v>
      </c>
    </row>
    <row r="29">
      <c r="A29" s="4" t="inlineStr">
        <is>
          <t>Length of loan term extension option, years</t>
        </is>
      </c>
      <c r="B29" s="4" t="inlineStr">
        <is>
          <t>1 year</t>
        </is>
      </c>
    </row>
    <row r="30">
      <c r="A30" s="4" t="inlineStr">
        <is>
          <t>Loan agreement | HOME II Loan Agreement</t>
        </is>
      </c>
    </row>
    <row r="31">
      <c r="A31" s="3" t="inlineStr">
        <is>
          <t>Debt Instrument [Line Items]</t>
        </is>
      </c>
    </row>
    <row r="32">
      <c r="A32" s="4" t="inlineStr">
        <is>
          <t>Amount Outstanding, before unamortized loan discounts and debt issuance costs</t>
        </is>
      </c>
      <c r="B32" s="6" t="n">
        <v>83270000</v>
      </c>
      <c r="C32" s="5" t="n">
        <v>83270000</v>
      </c>
    </row>
    <row r="33">
      <c r="A33" s="4" t="inlineStr">
        <is>
          <t>Maximum Borrowing Capacity</t>
        </is>
      </c>
      <c r="B33" s="5" t="n">
        <v>83270000</v>
      </c>
      <c r="C33" s="5" t="n">
        <v>83270000</v>
      </c>
    </row>
    <row r="34">
      <c r="A34" s="4" t="inlineStr">
        <is>
          <t>Amount of Available Funding</t>
        </is>
      </c>
      <c r="B34" s="5" t="n">
        <v>0</v>
      </c>
      <c r="C34" s="5" t="n">
        <v>0</v>
      </c>
    </row>
    <row r="35">
      <c r="A35" s="4" t="inlineStr">
        <is>
          <t>Book Value of Collateral</t>
        </is>
      </c>
      <c r="B35" s="5" t="n">
        <v>96872000</v>
      </c>
      <c r="C35" s="5" t="n">
        <v>98150000</v>
      </c>
    </row>
    <row r="36">
      <c r="A36" s="4" t="inlineStr">
        <is>
          <t>Loan agreement | HOME III Loan Agreement</t>
        </is>
      </c>
    </row>
    <row r="37">
      <c r="A37" s="3" t="inlineStr">
        <is>
          <t>Debt Instrument [Line Items]</t>
        </is>
      </c>
    </row>
    <row r="38">
      <c r="A38" s="4" t="inlineStr">
        <is>
          <t>Amount Outstanding, before unamortized loan discounts and debt issuance costs</t>
        </is>
      </c>
      <c r="B38" s="5" t="n">
        <v>89149000</v>
      </c>
      <c r="C38" s="5" t="n">
        <v>89150000</v>
      </c>
    </row>
    <row r="39">
      <c r="A39" s="4" t="inlineStr">
        <is>
          <t>Maximum Borrowing Capacity</t>
        </is>
      </c>
      <c r="B39" s="5" t="n">
        <v>89149000</v>
      </c>
      <c r="C39" s="5" t="n">
        <v>89150000</v>
      </c>
    </row>
    <row r="40">
      <c r="A40" s="4" t="inlineStr">
        <is>
          <t>Amount of Available Funding</t>
        </is>
      </c>
      <c r="B40" s="5" t="n">
        <v>0</v>
      </c>
      <c r="C40" s="5" t="n">
        <v>0</v>
      </c>
    </row>
    <row r="41">
      <c r="A41" s="4" t="inlineStr">
        <is>
          <t>Book Value of Collateral</t>
        </is>
      </c>
      <c r="B41" s="6" t="n">
        <v>107387000</v>
      </c>
      <c r="C41" s="6" t="n">
        <v>108860000</v>
      </c>
    </row>
    <row r="42">
      <c r="A42" s="4" t="inlineStr">
        <is>
          <t>Loan agreement | HOME IV Loan Agreement (A)</t>
        </is>
      </c>
    </row>
    <row r="43">
      <c r="A43" s="3" t="inlineStr">
        <is>
          <t>Debt Instrument [Line Items]</t>
        </is>
      </c>
    </row>
    <row r="44">
      <c r="A44" s="4" t="inlineStr">
        <is>
          <t>Interest Rate</t>
        </is>
      </c>
      <c r="B44" s="4" t="inlineStr">
        <is>
          <t>4.00%</t>
        </is>
      </c>
      <c r="C44" s="4" t="inlineStr">
        <is>
          <t>4.00%</t>
        </is>
      </c>
    </row>
    <row r="45">
      <c r="A45" s="4" t="inlineStr">
        <is>
          <t>Amount Outstanding, before unamortized loan discounts and debt issuance costs</t>
        </is>
      </c>
      <c r="B45" s="6" t="n">
        <v>114201000</v>
      </c>
      <c r="C45" s="6" t="n">
        <v>114201000</v>
      </c>
    </row>
    <row r="46">
      <c r="A46" s="4" t="inlineStr">
        <is>
          <t>Maximum Borrowing Capacity</t>
        </is>
      </c>
      <c r="B46" s="5" t="n">
        <v>114201000</v>
      </c>
      <c r="C46" s="5" t="n">
        <v>114201000</v>
      </c>
    </row>
    <row r="47">
      <c r="A47" s="4" t="inlineStr">
        <is>
          <t>Amount of Available Funding</t>
        </is>
      </c>
      <c r="B47" s="5" t="n">
        <v>0</v>
      </c>
      <c r="C47" s="5" t="n">
        <v>0</v>
      </c>
    </row>
    <row r="48">
      <c r="A48" s="4" t="inlineStr">
        <is>
          <t>Book Value of Collateral</t>
        </is>
      </c>
      <c r="B48" s="6" t="n">
        <v>140036000</v>
      </c>
      <c r="C48" s="6" t="n">
        <v>141787000</v>
      </c>
    </row>
    <row r="49">
      <c r="A49" s="4" t="inlineStr">
        <is>
          <t>Loan agreement | HOME IV Loan Agreement (B)</t>
        </is>
      </c>
    </row>
    <row r="50">
      <c r="A50" s="3" t="inlineStr">
        <is>
          <t>Debt Instrument [Line Items]</t>
        </is>
      </c>
    </row>
    <row r="51">
      <c r="A51" s="4" t="inlineStr">
        <is>
          <t>Interest Rate</t>
        </is>
      </c>
      <c r="B51" s="4" t="inlineStr">
        <is>
          <t>4.00%</t>
        </is>
      </c>
      <c r="C51" s="4" t="inlineStr">
        <is>
          <t>4.00%</t>
        </is>
      </c>
    </row>
    <row r="52">
      <c r="A52" s="4" t="inlineStr">
        <is>
          <t>Amount Outstanding, before unamortized loan discounts and debt issuance costs</t>
        </is>
      </c>
      <c r="B52" s="6" t="n">
        <v>114590000</v>
      </c>
      <c r="C52" s="6" t="n">
        <v>114590000</v>
      </c>
    </row>
    <row r="53">
      <c r="A53" s="4" t="inlineStr">
        <is>
          <t>Maximum Borrowing Capacity</t>
        </is>
      </c>
      <c r="B53" s="5" t="n">
        <v>114590000</v>
      </c>
      <c r="C53" s="5" t="n">
        <v>114590000</v>
      </c>
    </row>
    <row r="54">
      <c r="A54" s="4" t="inlineStr">
        <is>
          <t>Amount of Available Funding</t>
        </is>
      </c>
      <c r="B54" s="5" t="n">
        <v>0</v>
      </c>
      <c r="C54" s="5" t="n">
        <v>0</v>
      </c>
    </row>
    <row r="55">
      <c r="A55" s="4" t="inlineStr">
        <is>
          <t>Book Value of Collateral</t>
        </is>
      </c>
      <c r="B55" s="6" t="n">
        <v>140830000</v>
      </c>
      <c r="C55" s="6" t="n">
        <v>142620000</v>
      </c>
    </row>
    <row r="56">
      <c r="A56" s="4" t="inlineStr">
        <is>
          <t>Loan agreement | Term Loan Agreement</t>
        </is>
      </c>
    </row>
    <row r="57">
      <c r="A57" s="3" t="inlineStr">
        <is>
          <t>Debt Instrument [Line Items]</t>
        </is>
      </c>
    </row>
    <row r="58">
      <c r="A58" s="4" t="inlineStr">
        <is>
          <t>Interest Rate</t>
        </is>
      </c>
      <c r="B58" s="4" t="inlineStr">
        <is>
          <t>5.00%</t>
        </is>
      </c>
      <c r="C58" s="4" t="inlineStr">
        <is>
          <t>5.00%</t>
        </is>
      </c>
    </row>
    <row r="59">
      <c r="A59" s="4" t="inlineStr">
        <is>
          <t>Amount Outstanding, before unamortized loan discounts and debt issuance costs</t>
        </is>
      </c>
      <c r="B59" s="6" t="n">
        <v>99782000</v>
      </c>
      <c r="C59" s="6" t="n">
        <v>99782000</v>
      </c>
    </row>
    <row r="60">
      <c r="A60" s="4" t="inlineStr">
        <is>
          <t>Maximum Borrowing Capacity</t>
        </is>
      </c>
      <c r="B60" s="5" t="n">
        <v>99782000</v>
      </c>
      <c r="C60" s="5" t="n">
        <v>99782000</v>
      </c>
    </row>
    <row r="61">
      <c r="A61" s="4" t="inlineStr">
        <is>
          <t>Amount of Available Funding</t>
        </is>
      </c>
      <c r="B61" s="5" t="n">
        <v>0</v>
      </c>
      <c r="C61" s="5" t="n">
        <v>0</v>
      </c>
    </row>
    <row r="62">
      <c r="A62" s="4" t="inlineStr">
        <is>
          <t>Book Value of Collateral</t>
        </is>
      </c>
      <c r="B62" s="6" t="n">
        <v>109484000</v>
      </c>
      <c r="C62" s="6" t="n">
        <v>111061000</v>
      </c>
    </row>
    <row r="63">
      <c r="A63" s="4" t="inlineStr">
        <is>
          <t>Loan agreement | FYR SFR Loan Agreement</t>
        </is>
      </c>
    </row>
    <row r="64">
      <c r="A64" s="3" t="inlineStr">
        <is>
          <t>Debt Instrument [Line Items]</t>
        </is>
      </c>
    </row>
    <row r="65">
      <c r="A65" s="4" t="inlineStr">
        <is>
          <t>Interest Rate</t>
        </is>
      </c>
      <c r="B65" s="4" t="inlineStr">
        <is>
          <t>4.65%</t>
        </is>
      </c>
      <c r="C65" s="4" t="inlineStr">
        <is>
          <t>4.65%</t>
        </is>
      </c>
    </row>
    <row r="66">
      <c r="A66" s="4" t="inlineStr">
        <is>
          <t>Amount Outstanding, before unamortized loan discounts and debt issuance costs</t>
        </is>
      </c>
      <c r="B66" s="6" t="n">
        <v>508700000</v>
      </c>
      <c r="C66" s="6" t="n">
        <v>508700000</v>
      </c>
    </row>
    <row r="67">
      <c r="A67" s="4" t="inlineStr">
        <is>
          <t>Maximum Borrowing Capacity</t>
        </is>
      </c>
      <c r="B67" s="5" t="n">
        <v>508700000</v>
      </c>
      <c r="C67" s="5" t="n">
        <v>508700000</v>
      </c>
    </row>
    <row r="68">
      <c r="A68" s="4" t="inlineStr">
        <is>
          <t>Amount of Available Funding</t>
        </is>
      </c>
      <c r="B68" s="5" t="n">
        <v>0</v>
      </c>
      <c r="C68" s="5" t="n">
        <v>0</v>
      </c>
    </row>
    <row r="69">
      <c r="A69" s="4" t="inlineStr">
        <is>
          <t>Book Value of Collateral</t>
        </is>
      </c>
      <c r="B69" s="5" t="n">
        <v>567408000</v>
      </c>
      <c r="C69" s="5" t="n">
        <v>573961000</v>
      </c>
    </row>
    <row r="70">
      <c r="A70" s="4" t="inlineStr">
        <is>
          <t>Loan agreement | MS Loan Agreement</t>
        </is>
      </c>
    </row>
    <row r="71">
      <c r="A71" s="3" t="inlineStr">
        <is>
          <t>Debt Instrument [Line Items]</t>
        </is>
      </c>
    </row>
    <row r="72">
      <c r="A72" s="4" t="inlineStr">
        <is>
          <t>Amount Outstanding, before unamortized loan discounts and debt issuance costs</t>
        </is>
      </c>
      <c r="B72" s="5" t="n">
        <v>504545000</v>
      </c>
      <c r="C72" s="5" t="n">
        <v>504986000</v>
      </c>
    </row>
    <row r="73">
      <c r="A73" s="4" t="inlineStr">
        <is>
          <t>Maximum Borrowing Capacity</t>
        </is>
      </c>
      <c r="B73" s="5" t="n">
        <v>504545000</v>
      </c>
      <c r="C73" s="5" t="n">
        <v>504986000</v>
      </c>
    </row>
    <row r="74">
      <c r="A74" s="4" t="inlineStr">
        <is>
          <t>Amount of Available Funding</t>
        </is>
      </c>
      <c r="B74" s="5" t="n">
        <v>0</v>
      </c>
      <c r="C74" s="5" t="n">
        <v>0</v>
      </c>
    </row>
    <row r="75">
      <c r="A75" s="4" t="inlineStr">
        <is>
          <t>Book Value of Collateral</t>
        </is>
      </c>
      <c r="B75" s="5" t="n">
        <v>587866000</v>
      </c>
      <c r="C75" s="6" t="n">
        <v>595650000</v>
      </c>
    </row>
    <row r="76">
      <c r="A76" s="4" t="inlineStr">
        <is>
          <t>Loan agreement | Amherst Promissory Note</t>
        </is>
      </c>
    </row>
    <row r="77">
      <c r="A77" s="3" t="inlineStr">
        <is>
          <t>Debt Instrument [Line Items]</t>
        </is>
      </c>
    </row>
    <row r="78">
      <c r="A78" s="4" t="inlineStr">
        <is>
          <t>Amount Outstanding, before unamortized loan discounts and debt issuance costs</t>
        </is>
      </c>
      <c r="B78" s="5" t="n">
        <v>0</v>
      </c>
    </row>
    <row r="79">
      <c r="A79" s="4" t="inlineStr">
        <is>
          <t>Maximum Borrowing Capacity</t>
        </is>
      </c>
      <c r="B79" s="5" t="n">
        <v>20000000</v>
      </c>
    </row>
    <row r="80">
      <c r="A80" s="4" t="inlineStr">
        <is>
          <t>Amount of Available Funding</t>
        </is>
      </c>
      <c r="B80" s="5" t="n">
        <v>20000000</v>
      </c>
    </row>
    <row r="81">
      <c r="A81" s="4" t="inlineStr">
        <is>
          <t>Book Value of Collateral</t>
        </is>
      </c>
      <c r="B81" s="6" t="n">
        <v>0</v>
      </c>
    </row>
    <row r="82">
      <c r="A82" s="4" t="inlineStr">
        <is>
          <t>LIBOR | Repurchase agreements | CS Repurchase Agreement</t>
        </is>
      </c>
    </row>
    <row r="83">
      <c r="A83" s="3" t="inlineStr">
        <is>
          <t>Debt Instrument [Line Items]</t>
        </is>
      </c>
    </row>
    <row r="84">
      <c r="A84" s="4" t="inlineStr">
        <is>
          <t>Interest Rate</t>
        </is>
      </c>
      <c r="B84" s="4" t="inlineStr">
        <is>
          <t>3.50%</t>
        </is>
      </c>
      <c r="C84" s="4" t="inlineStr">
        <is>
          <t>2.30%</t>
        </is>
      </c>
    </row>
    <row r="85">
      <c r="A85" s="4" t="inlineStr">
        <is>
          <t>LIBOR | Repurchase agreements | CS Repurchase Agreement | Minimum</t>
        </is>
      </c>
    </row>
    <row r="86">
      <c r="A86" s="3" t="inlineStr">
        <is>
          <t>Debt Instrument [Line Items]</t>
        </is>
      </c>
    </row>
    <row r="87">
      <c r="A87" s="4" t="inlineStr">
        <is>
          <t>Interest Rate</t>
        </is>
      </c>
      <c r="B87" s="4" t="inlineStr">
        <is>
          <t>0.50%</t>
        </is>
      </c>
    </row>
    <row r="88">
      <c r="A88" s="4" t="inlineStr">
        <is>
          <t>LIBOR | Loan agreement | Nomura Loan Agreement</t>
        </is>
      </c>
    </row>
    <row r="89">
      <c r="A89" s="3" t="inlineStr">
        <is>
          <t>Debt Instrument [Line Items]</t>
        </is>
      </c>
    </row>
    <row r="90">
      <c r="A90" s="4" t="inlineStr">
        <is>
          <t>Interest Rate</t>
        </is>
      </c>
      <c r="C90" s="4" t="inlineStr">
        <is>
          <t>2.30%</t>
        </is>
      </c>
    </row>
    <row r="91">
      <c r="A91" s="4" t="inlineStr">
        <is>
          <t>LIBOR | Loan agreement | HOME II Loan Agreement</t>
        </is>
      </c>
    </row>
    <row r="92">
      <c r="A92" s="3" t="inlineStr">
        <is>
          <t>Debt Instrument [Line Items]</t>
        </is>
      </c>
    </row>
    <row r="93">
      <c r="A93" s="4" t="inlineStr">
        <is>
          <t>Interest Rate</t>
        </is>
      </c>
      <c r="B93" s="4" t="inlineStr">
        <is>
          <t>2.10%</t>
        </is>
      </c>
      <c r="C93" s="4" t="inlineStr">
        <is>
          <t>2.10%</t>
        </is>
      </c>
    </row>
    <row r="94">
      <c r="A94" s="4" t="inlineStr">
        <is>
          <t>LIBOR | Loan agreement | HOME III Loan Agreement</t>
        </is>
      </c>
    </row>
    <row r="95">
      <c r="A95" s="3" t="inlineStr">
        <is>
          <t>Debt Instrument [Line Items]</t>
        </is>
      </c>
    </row>
    <row r="96">
      <c r="A96" s="4" t="inlineStr">
        <is>
          <t>Interest Rate</t>
        </is>
      </c>
      <c r="B96" s="4" t="inlineStr">
        <is>
          <t>2.10%</t>
        </is>
      </c>
      <c r="C96" s="4" t="inlineStr">
        <is>
          <t>2.10%</t>
        </is>
      </c>
    </row>
    <row r="97">
      <c r="A97" s="4" t="inlineStr">
        <is>
          <t>LIBOR | Loan agreement | MS Loan Agreement</t>
        </is>
      </c>
    </row>
    <row r="98">
      <c r="A98" s="3" t="inlineStr">
        <is>
          <t>Debt Instrument [Line Items]</t>
        </is>
      </c>
    </row>
    <row r="99">
      <c r="A99" s="4" t="inlineStr">
        <is>
          <t>Interest Rate</t>
        </is>
      </c>
      <c r="B99" s="4" t="inlineStr">
        <is>
          <t>1.80%</t>
        </is>
      </c>
      <c r="C99" s="4" t="inlineStr">
        <is>
          <t>1.80%</t>
        </is>
      </c>
    </row>
    <row r="100">
      <c r="A100" s="4" t="inlineStr">
        <is>
          <t>LIBOR | Loan agreement | Amherst Promissory Note</t>
        </is>
      </c>
    </row>
    <row r="101">
      <c r="A101" s="3" t="inlineStr">
        <is>
          <t>Debt Instrument [Line Items]</t>
        </is>
      </c>
    </row>
    <row r="102">
      <c r="A102" s="4" t="inlineStr">
        <is>
          <t>Interest Rate</t>
        </is>
      </c>
      <c r="B102" s="4" t="inlineStr">
        <is>
          <t>5.00%</t>
        </is>
      </c>
    </row>
    <row r="103">
      <c r="A103" s="4" t="inlineStr">
        <is>
          <t>Interest rate caps | LIBOR | HOME II And III Loan Agreement</t>
        </is>
      </c>
    </row>
    <row r="104">
      <c r="A104" s="3" t="inlineStr">
        <is>
          <t>Debt Instrument [Line Items]</t>
        </is>
      </c>
    </row>
    <row r="105">
      <c r="A105" s="4" t="inlineStr">
        <is>
          <t>Interest rate cap, strike rate</t>
        </is>
      </c>
      <c r="B105" s="4" t="inlineStr">
        <is>
          <t>4.40%</t>
        </is>
      </c>
    </row>
    <row r="106">
      <c r="A106" s="4" t="inlineStr">
        <is>
          <t>Interest rate caps | LIBOR | HOME II Loan Agreement</t>
        </is>
      </c>
    </row>
    <row r="107">
      <c r="A107" s="3" t="inlineStr">
        <is>
          <t>Debt Instrument [Line Items]</t>
        </is>
      </c>
    </row>
    <row r="108">
      <c r="A108" s="4" t="inlineStr">
        <is>
          <t>Interest rate cap, strike rate</t>
        </is>
      </c>
      <c r="E108" s="4" t="inlineStr">
        <is>
          <t>2.30%</t>
        </is>
      </c>
    </row>
    <row r="109">
      <c r="A109" s="4" t="inlineStr">
        <is>
          <t>Interest rate caps | LIBOR | HOME III Loan Agreement</t>
        </is>
      </c>
    </row>
    <row r="110">
      <c r="A110" s="3" t="inlineStr">
        <is>
          <t>Debt Instrument [Line Items]</t>
        </is>
      </c>
    </row>
    <row r="111">
      <c r="A111" s="4" t="inlineStr">
        <is>
          <t>Interest rate cap, strike rate</t>
        </is>
      </c>
      <c r="E111" s="4" t="inlineStr">
        <is>
          <t>2.30%</t>
        </is>
      </c>
    </row>
    <row r="112">
      <c r="A112" s="4" t="inlineStr">
        <is>
          <t>Interest rate caps | LIBOR | MS Loan Agreement</t>
        </is>
      </c>
    </row>
    <row r="113">
      <c r="A113" s="3" t="inlineStr">
        <is>
          <t>Debt Instrument [Line Items]</t>
        </is>
      </c>
    </row>
    <row r="114">
      <c r="A114" s="4" t="inlineStr">
        <is>
          <t>Interest rate cap, strike rate</t>
        </is>
      </c>
      <c r="B114" s="4" t="inlineStr">
        <is>
          <t>4.30%</t>
        </is>
      </c>
      <c r="D114" s="4" t="inlineStr">
        <is>
          <t>2.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revenues</t>
        </is>
      </c>
      <c r="B4" s="6" t="n">
        <v>55128</v>
      </c>
      <c r="C4" s="6" t="n">
        <v>51553</v>
      </c>
      <c r="D4" s="6" t="n">
        <v>109456</v>
      </c>
      <c r="E4" s="6" t="n">
        <v>104178</v>
      </c>
    </row>
    <row r="5">
      <c r="A5" s="4" t="inlineStr">
        <is>
          <t>Total revenues</t>
        </is>
      </c>
      <c r="B5" s="5" t="n">
        <v>55128</v>
      </c>
      <c r="C5" s="5" t="n">
        <v>51553</v>
      </c>
      <c r="D5" s="5" t="n">
        <v>109456</v>
      </c>
      <c r="E5" s="5" t="n">
        <v>104178</v>
      </c>
    </row>
    <row r="6">
      <c r="A6" s="3" t="inlineStr">
        <is>
          <t>Expenses:</t>
        </is>
      </c>
    </row>
    <row r="7">
      <c r="A7" s="4" t="inlineStr">
        <is>
          <t>Residential property operating expenses</t>
        </is>
      </c>
      <c r="B7" s="5" t="n">
        <v>18826</v>
      </c>
      <c r="C7" s="5" t="n">
        <v>18968</v>
      </c>
      <c r="D7" s="5" t="n">
        <v>37687</v>
      </c>
      <c r="E7" s="5" t="n">
        <v>37405</v>
      </c>
    </row>
    <row r="8">
      <c r="A8" s="4" t="inlineStr">
        <is>
          <t>Property management expenses</t>
        </is>
      </c>
      <c r="B8" s="5" t="n">
        <v>3627</v>
      </c>
      <c r="C8" s="5" t="n">
        <v>3538</v>
      </c>
      <c r="D8" s="5" t="n">
        <v>7798</v>
      </c>
      <c r="E8" s="5" t="n">
        <v>7213</v>
      </c>
    </row>
    <row r="9">
      <c r="A9" s="4" t="inlineStr">
        <is>
          <t>Depreciation and amortization</t>
        </is>
      </c>
      <c r="B9" s="5" t="n">
        <v>20242</v>
      </c>
      <c r="C9" s="5" t="n">
        <v>19936</v>
      </c>
      <c r="D9" s="5" t="n">
        <v>40608</v>
      </c>
      <c r="E9" s="5" t="n">
        <v>42321</v>
      </c>
    </row>
    <row r="10">
      <c r="A10" s="4" t="inlineStr">
        <is>
          <t>Acquisition and integration costs</t>
        </is>
      </c>
      <c r="B10" s="5" t="n">
        <v>73</v>
      </c>
      <c r="C10" s="5" t="n">
        <v>651</v>
      </c>
      <c r="D10" s="5" t="n">
        <v>142</v>
      </c>
      <c r="E10" s="5" t="n">
        <v>2862</v>
      </c>
    </row>
    <row r="11">
      <c r="A11" s="4" t="inlineStr">
        <is>
          <t>Impairment</t>
        </is>
      </c>
      <c r="B11" s="5" t="n">
        <v>654</v>
      </c>
      <c r="C11" s="5" t="n">
        <v>1576</v>
      </c>
      <c r="D11" s="5" t="n">
        <v>889</v>
      </c>
      <c r="E11" s="5" t="n">
        <v>2596</v>
      </c>
    </row>
    <row r="12">
      <c r="A12" s="4" t="inlineStr">
        <is>
          <t>Mortgage loan servicing costs</t>
        </is>
      </c>
      <c r="B12" s="5" t="n">
        <v>0</v>
      </c>
      <c r="C12" s="5" t="n">
        <v>194</v>
      </c>
      <c r="D12" s="5" t="n">
        <v>0</v>
      </c>
      <c r="E12" s="5" t="n">
        <v>581</v>
      </c>
    </row>
    <row r="13">
      <c r="A13" s="4" t="inlineStr">
        <is>
          <t>Interest expense</t>
        </is>
      </c>
      <c r="B13" s="5" t="n">
        <v>18916</v>
      </c>
      <c r="C13" s="5" t="n">
        <v>21165</v>
      </c>
      <c r="D13" s="5" t="n">
        <v>38412</v>
      </c>
      <c r="E13" s="5" t="n">
        <v>42675</v>
      </c>
    </row>
    <row r="14">
      <c r="A14" s="4" t="inlineStr">
        <is>
          <t>Share-based compensation</t>
        </is>
      </c>
      <c r="B14" s="5" t="n">
        <v>936</v>
      </c>
      <c r="C14" s="5" t="n">
        <v>1811</v>
      </c>
      <c r="D14" s="5" t="n">
        <v>2423</v>
      </c>
      <c r="E14" s="5" t="n">
        <v>2930</v>
      </c>
    </row>
    <row r="15">
      <c r="A15" s="4" t="inlineStr">
        <is>
          <t>General and administrative</t>
        </is>
      </c>
      <c r="B15" s="5" t="n">
        <v>9052</v>
      </c>
      <c r="C15" s="5" t="n">
        <v>7992</v>
      </c>
      <c r="D15" s="5" t="n">
        <v>16643</v>
      </c>
      <c r="E15" s="5" t="n">
        <v>13758</v>
      </c>
    </row>
    <row r="16">
      <c r="A16" s="4" t="inlineStr">
        <is>
          <t>Management fees to AAMC</t>
        </is>
      </c>
      <c r="B16" s="5" t="n">
        <v>3584</v>
      </c>
      <c r="C16" s="5" t="n">
        <v>3556</v>
      </c>
      <c r="D16" s="5" t="n">
        <v>7168</v>
      </c>
      <c r="E16" s="5" t="n">
        <v>7131</v>
      </c>
    </row>
    <row r="17">
      <c r="A17" s="4" t="inlineStr">
        <is>
          <t>Total expenses</t>
        </is>
      </c>
      <c r="B17" s="5" t="n">
        <v>75910</v>
      </c>
      <c r="C17" s="5" t="n">
        <v>79387</v>
      </c>
      <c r="D17" s="5" t="n">
        <v>151770</v>
      </c>
      <c r="E17" s="5" t="n">
        <v>159472</v>
      </c>
    </row>
    <row r="18">
      <c r="A18" s="4" t="inlineStr">
        <is>
          <t>Net (loss) gain on real estate and mortgage loans</t>
        </is>
      </c>
      <c r="B18" s="5" t="n">
        <v>-163</v>
      </c>
      <c r="C18" s="5" t="n">
        <v>3842</v>
      </c>
      <c r="D18" s="5" t="n">
        <v>1370</v>
      </c>
      <c r="E18" s="5" t="n">
        <v>12619</v>
      </c>
    </row>
    <row r="19">
      <c r="A19" s="4" t="inlineStr">
        <is>
          <t>Operating loss</t>
        </is>
      </c>
      <c r="B19" s="5" t="n">
        <v>-20945</v>
      </c>
      <c r="C19" s="5" t="n">
        <v>-23992</v>
      </c>
      <c r="D19" s="5" t="n">
        <v>-40944</v>
      </c>
      <c r="E19" s="5" t="n">
        <v>-42675</v>
      </c>
    </row>
    <row r="20">
      <c r="A20" s="4" t="inlineStr">
        <is>
          <t>Casualty losses</t>
        </is>
      </c>
      <c r="B20" s="5" t="n">
        <v>-345</v>
      </c>
      <c r="C20" s="5" t="n">
        <v>-184</v>
      </c>
      <c r="D20" s="5" t="n">
        <v>-632</v>
      </c>
      <c r="E20" s="5" t="n">
        <v>-577</v>
      </c>
    </row>
    <row r="21">
      <c r="A21" s="4" t="inlineStr">
        <is>
          <t>Insurance recoveries</t>
        </is>
      </c>
      <c r="B21" s="5" t="n">
        <v>12</v>
      </c>
      <c r="C21" s="5" t="n">
        <v>11</v>
      </c>
      <c r="D21" s="5" t="n">
        <v>75</v>
      </c>
      <c r="E21" s="5" t="n">
        <v>538</v>
      </c>
    </row>
    <row r="22">
      <c r="A22" s="4" t="inlineStr">
        <is>
          <t>Other income (loss)</t>
        </is>
      </c>
      <c r="B22" s="5" t="n">
        <v>25301</v>
      </c>
      <c r="C22" s="5" t="n">
        <v>-846</v>
      </c>
      <c r="D22" s="5" t="n">
        <v>25309</v>
      </c>
      <c r="E22" s="5" t="n">
        <v>-797</v>
      </c>
    </row>
    <row r="23">
      <c r="A23" s="4" t="inlineStr">
        <is>
          <t>Net income (loss) before income taxes</t>
        </is>
      </c>
      <c r="B23" s="5" t="n">
        <v>4023</v>
      </c>
      <c r="C23" s="5" t="n">
        <v>-25011</v>
      </c>
      <c r="D23" s="5" t="n">
        <v>-16192</v>
      </c>
      <c r="E23" s="5" t="n">
        <v>-43511</v>
      </c>
    </row>
    <row r="24">
      <c r="A24" s="4" t="inlineStr">
        <is>
          <t>Income tax expense</t>
        </is>
      </c>
      <c r="B24" s="5" t="n">
        <v>28</v>
      </c>
      <c r="C24" s="5" t="n">
        <v>6</v>
      </c>
      <c r="D24" s="5" t="n">
        <v>28</v>
      </c>
      <c r="E24" s="5" t="n">
        <v>14</v>
      </c>
    </row>
    <row r="25">
      <c r="A25" s="4" t="inlineStr">
        <is>
          <t>Net income (loss)</t>
        </is>
      </c>
      <c r="B25" s="6" t="n">
        <v>3995</v>
      </c>
      <c r="C25" s="6" t="n">
        <v>-25017</v>
      </c>
      <c r="D25" s="6" t="n">
        <v>-16220</v>
      </c>
      <c r="E25" s="6" t="n">
        <v>-43525</v>
      </c>
    </row>
    <row r="26">
      <c r="A26" s="3" t="inlineStr">
        <is>
          <t>Earnings (loss) per share of common stock - basic:</t>
        </is>
      </c>
    </row>
    <row r="27">
      <c r="A27" s="4" t="inlineStr">
        <is>
          <t>Earnings (loss) per basic share (usd per share)</t>
        </is>
      </c>
      <c r="B27" s="7" t="n">
        <v>0.07000000000000001</v>
      </c>
      <c r="C27" s="7" t="n">
        <v>-0.47</v>
      </c>
      <c r="D27" s="7" t="n">
        <v>-0.29</v>
      </c>
      <c r="E27" s="7" t="n">
        <v>-0.8100000000000001</v>
      </c>
    </row>
    <row r="28">
      <c r="A28" s="4" t="inlineStr">
        <is>
          <t>Weighted average common stock outstanding – basic (in shares)</t>
        </is>
      </c>
      <c r="B28" s="5" t="n">
        <v>56272446</v>
      </c>
      <c r="C28" s="5" t="n">
        <v>53714998</v>
      </c>
      <c r="D28" s="5" t="n">
        <v>55107940</v>
      </c>
      <c r="E28" s="5" t="n">
        <v>53672835</v>
      </c>
    </row>
    <row r="29">
      <c r="A29" s="3" t="inlineStr">
        <is>
          <t>Earnings (loss) per share of common stock - diluted:</t>
        </is>
      </c>
    </row>
    <row r="30">
      <c r="A30" s="4" t="inlineStr">
        <is>
          <t>Earnings (loss) per diluted share (usd per share)</t>
        </is>
      </c>
      <c r="B30" s="7" t="n">
        <v>0.07000000000000001</v>
      </c>
      <c r="C30" s="7" t="n">
        <v>-0.47</v>
      </c>
      <c r="D30" s="7" t="n">
        <v>-0.29</v>
      </c>
      <c r="E30" s="7" t="n">
        <v>-0.8100000000000001</v>
      </c>
    </row>
    <row r="31">
      <c r="A31" s="4" t="inlineStr">
        <is>
          <t>Weighted average common stock outstanding – diluted (in shares)</t>
        </is>
      </c>
      <c r="B31" s="5" t="n">
        <v>56796936</v>
      </c>
      <c r="C31" s="5" t="n">
        <v>53714998</v>
      </c>
      <c r="D31" s="5" t="n">
        <v>55107940</v>
      </c>
      <c r="E31" s="5" t="n">
        <v>53672835</v>
      </c>
    </row>
    <row r="32">
      <c r="A32" s="4" t="inlineStr">
        <is>
          <t>Dividends declared per common share (usd per share)</t>
        </is>
      </c>
      <c r="B32" s="6" t="n">
        <v>0</v>
      </c>
      <c r="C32" s="7" t="n">
        <v>0.15</v>
      </c>
      <c r="D32" s="7" t="n">
        <v>0.15</v>
      </c>
      <c r="E32" s="7"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8" customWidth="1" min="1" max="1"/>
    <col width="20" customWidth="1" min="2" max="2"/>
    <col width="34" customWidth="1" min="3" max="3"/>
    <col width="21" customWidth="1" min="4" max="4"/>
    <col width="22" customWidth="1" min="5" max="5"/>
    <col width="22" customWidth="1" min="6" max="6"/>
  </cols>
  <sheetData>
    <row r="1">
      <c r="A1" s="1" t="inlineStr">
        <is>
          <t>Borrowings - Narrative (Details)</t>
        </is>
      </c>
      <c r="B1" s="2" t="inlineStr">
        <is>
          <t>May 04, 2020USD ($)</t>
        </is>
      </c>
      <c r="C1" s="2" t="inlineStr">
        <is>
          <t>Jun. 30, 2020USD ($)loan_termloan</t>
        </is>
      </c>
      <c r="D1" s="2" t="inlineStr">
        <is>
          <t>Dec. 31, 2019USD ($)</t>
        </is>
      </c>
      <c r="E1" s="2" t="inlineStr">
        <is>
          <t>Dec. 07, 2018property</t>
        </is>
      </c>
      <c r="F1" s="2" t="inlineStr">
        <is>
          <t>Aug. 08, 2018property</t>
        </is>
      </c>
    </row>
    <row r="2">
      <c r="A2" s="3" t="inlineStr">
        <is>
          <t>Debt Instrument [Line Items]</t>
        </is>
      </c>
    </row>
    <row r="3">
      <c r="A3" s="4" t="inlineStr">
        <is>
          <t>Number of rental properties | property</t>
        </is>
      </c>
      <c r="F3" s="5" t="n">
        <v>2015</v>
      </c>
    </row>
    <row r="4">
      <c r="A4" s="4" t="inlineStr">
        <is>
          <t>FYR SFR Loan Agreement</t>
        </is>
      </c>
    </row>
    <row r="5">
      <c r="A5" s="3" t="inlineStr">
        <is>
          <t>Debt Instrument [Line Items]</t>
        </is>
      </c>
    </row>
    <row r="6">
      <c r="A6" s="4" t="inlineStr">
        <is>
          <t>Escrow deposit</t>
        </is>
      </c>
      <c r="C6" s="6" t="n">
        <v>3100000</v>
      </c>
      <c r="D6" s="6" t="n">
        <v>600000</v>
      </c>
    </row>
    <row r="7">
      <c r="A7" s="4" t="inlineStr">
        <is>
          <t>MS Loan Agreement</t>
        </is>
      </c>
    </row>
    <row r="8">
      <c r="A8" s="3" t="inlineStr">
        <is>
          <t>Debt Instrument [Line Items]</t>
        </is>
      </c>
    </row>
    <row r="9">
      <c r="A9" s="4" t="inlineStr">
        <is>
          <t>Number of rental properties | property</t>
        </is>
      </c>
      <c r="E9" s="5" t="n">
        <v>4258</v>
      </c>
    </row>
    <row r="10">
      <c r="A10" s="4" t="inlineStr">
        <is>
          <t>Escrow deposit</t>
        </is>
      </c>
      <c r="C10" s="6" t="n">
        <v>8400000</v>
      </c>
      <c r="D10" s="6" t="n">
        <v>4900000</v>
      </c>
    </row>
    <row r="11">
      <c r="A11" s="4" t="inlineStr">
        <is>
          <t>Repurchase and loan agreements</t>
        </is>
      </c>
    </row>
    <row r="12">
      <c r="A12" s="3" t="inlineStr">
        <is>
          <t>Debt Instrument [Line Items]</t>
        </is>
      </c>
    </row>
    <row r="13">
      <c r="A13" s="4" t="inlineStr">
        <is>
          <t>Interest rate on debt</t>
        </is>
      </c>
      <c r="C13" s="4" t="inlineStr">
        <is>
          <t>3.46%</t>
        </is>
      </c>
    </row>
    <row r="14">
      <c r="A14" s="4" t="inlineStr">
        <is>
          <t>HOME SFR Borrower II, LLC | Secured debt | HOME II Loan Agreement</t>
        </is>
      </c>
    </row>
    <row r="15">
      <c r="A15" s="3" t="inlineStr">
        <is>
          <t>Debt Instrument [Line Items]</t>
        </is>
      </c>
    </row>
    <row r="16">
      <c r="A16" s="4" t="inlineStr">
        <is>
          <t>Number of terms for loan agreement | loan_term</t>
        </is>
      </c>
      <c r="C16" s="5" t="n">
        <v>3</v>
      </c>
    </row>
    <row r="17">
      <c r="A17" s="4" t="inlineStr">
        <is>
          <t>Length of loan term extension option, years</t>
        </is>
      </c>
      <c r="C17" s="4" t="inlineStr">
        <is>
          <t>1 year</t>
        </is>
      </c>
    </row>
    <row r="18">
      <c r="A18" s="4" t="inlineStr">
        <is>
          <t>HOME SFR Borrower III, LLC | Secured debt | HOME III Loan Agreement</t>
        </is>
      </c>
    </row>
    <row r="19">
      <c r="A19" s="3" t="inlineStr">
        <is>
          <t>Debt Instrument [Line Items]</t>
        </is>
      </c>
    </row>
    <row r="20">
      <c r="A20" s="4" t="inlineStr">
        <is>
          <t>Number of terms for loan agreement | loan_term</t>
        </is>
      </c>
      <c r="C20" s="5" t="n">
        <v>3</v>
      </c>
    </row>
    <row r="21">
      <c r="A21" s="4" t="inlineStr">
        <is>
          <t>Length of loan term extension option, years</t>
        </is>
      </c>
      <c r="C21" s="4" t="inlineStr">
        <is>
          <t>1 year</t>
        </is>
      </c>
    </row>
    <row r="22">
      <c r="A22" s="4" t="inlineStr">
        <is>
          <t>HOME SFR Borrower IV, LLC | Secured debt | HOME IV Loan Agreement</t>
        </is>
      </c>
    </row>
    <row r="23">
      <c r="A23" s="3" t="inlineStr">
        <is>
          <t>Debt Instrument [Line Items]</t>
        </is>
      </c>
    </row>
    <row r="24">
      <c r="A24" s="4" t="inlineStr">
        <is>
          <t>Number of loan agreements | loan</t>
        </is>
      </c>
      <c r="C24" s="5" t="n">
        <v>2</v>
      </c>
    </row>
    <row r="25">
      <c r="A25" s="4" t="inlineStr">
        <is>
          <t>Rental Home Associates LLC</t>
        </is>
      </c>
    </row>
    <row r="26">
      <c r="A26" s="3" t="inlineStr">
        <is>
          <t>Debt Instrument [Line Items]</t>
        </is>
      </c>
    </row>
    <row r="27">
      <c r="A27" s="4" t="inlineStr">
        <is>
          <t>Number of rental properties | property</t>
        </is>
      </c>
      <c r="F27" s="5" t="n">
        <v>2798</v>
      </c>
    </row>
    <row r="28">
      <c r="A28" s="4" t="inlineStr">
        <is>
          <t>Front Yard | Amherst | Promissory Note</t>
        </is>
      </c>
    </row>
    <row r="29">
      <c r="A29" s="3" t="inlineStr">
        <is>
          <t>Debt Instrument [Line Items]</t>
        </is>
      </c>
    </row>
    <row r="30">
      <c r="A30" s="4" t="inlineStr">
        <is>
          <t>Principal amount of promissory note</t>
        </is>
      </c>
      <c r="B30" s="6" t="n">
        <v>20000000</v>
      </c>
    </row>
    <row r="31">
      <c r="A31" s="4" t="inlineStr">
        <is>
          <t>Minimum draw increments</t>
        </is>
      </c>
      <c r="B31" s="6" t="n">
        <v>500000</v>
      </c>
    </row>
    <row r="32">
      <c r="A32" s="4" t="inlineStr">
        <is>
          <t>Front Yard | Amherst | Promissory Note | LIBOR</t>
        </is>
      </c>
    </row>
    <row r="33">
      <c r="A33" s="3" t="inlineStr">
        <is>
          <t>Debt Instrument [Line Items]</t>
        </is>
      </c>
    </row>
    <row r="34">
      <c r="A34" s="4" t="inlineStr">
        <is>
          <t>Basis spread on variable rate</t>
        </is>
      </c>
      <c r="B34" s="4" t="inlineStr">
        <is>
          <t>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25" customWidth="1" min="2" max="2"/>
    <col width="14" customWidth="1" min="3" max="3"/>
    <col width="25" customWidth="1" min="4" max="4"/>
    <col width="14" customWidth="1" min="5" max="5"/>
    <col width="25" customWidth="1" min="6" max="6"/>
  </cols>
  <sheetData>
    <row r="1">
      <c r="A1" s="1" t="inlineStr">
        <is>
          <t>Leas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Lessor, operating lease, term of contract</t>
        </is>
      </c>
      <c r="B4" s="4" t="inlineStr">
        <is>
          <t>1 year</t>
        </is>
      </c>
      <c r="D4" s="4" t="inlineStr">
        <is>
          <t>1 year</t>
        </is>
      </c>
    </row>
    <row r="5">
      <c r="A5" s="4" t="inlineStr">
        <is>
          <t>Lessee, operating lease, weighted average discount rate</t>
        </is>
      </c>
      <c r="B5" s="4" t="inlineStr">
        <is>
          <t>4.74%</t>
        </is>
      </c>
      <c r="D5" s="4" t="inlineStr">
        <is>
          <t>4.74%</t>
        </is>
      </c>
      <c r="F5" s="4" t="inlineStr">
        <is>
          <t>4.70%</t>
        </is>
      </c>
    </row>
    <row r="6">
      <c r="A6" s="4" t="inlineStr">
        <is>
          <t>Operating lease, weighted average remaining lease term</t>
        </is>
      </c>
      <c r="B6" s="4" t="inlineStr">
        <is>
          <t>1 year 7 months 6 days</t>
        </is>
      </c>
      <c r="D6" s="4" t="inlineStr">
        <is>
          <t>1 year 7 months 6 days</t>
        </is>
      </c>
      <c r="F6" s="4" t="inlineStr">
        <is>
          <t>1 year 10 months 24 days</t>
        </is>
      </c>
    </row>
    <row r="7">
      <c r="A7" s="4" t="inlineStr">
        <is>
          <t>Rent expense</t>
        </is>
      </c>
      <c r="B7" s="9" t="n">
        <v>0.2</v>
      </c>
      <c r="C7" s="9" t="n">
        <v>0.1</v>
      </c>
      <c r="D7" s="9" t="n">
        <v>0.3</v>
      </c>
      <c r="E7" s="9" t="n">
        <v>0.3</v>
      </c>
    </row>
    <row r="8">
      <c r="A8" s="4" t="inlineStr">
        <is>
          <t>Operating lease, right-of-use asset</t>
        </is>
      </c>
      <c r="B8" s="9" t="n">
        <v>0.6</v>
      </c>
      <c r="D8" s="9" t="n">
        <v>0.6</v>
      </c>
      <c r="F8" s="9" t="n">
        <v>0.9</v>
      </c>
    </row>
    <row r="9">
      <c r="A9" s="4" t="inlineStr">
        <is>
          <t>Finance lease, weighted average discount rate</t>
        </is>
      </c>
      <c r="B9" s="4" t="inlineStr">
        <is>
          <t>7.78%</t>
        </is>
      </c>
      <c r="D9" s="4" t="inlineStr">
        <is>
          <t>7.78%</t>
        </is>
      </c>
      <c r="F9" s="4" t="inlineStr">
        <is>
          <t>6.87%</t>
        </is>
      </c>
    </row>
    <row r="10">
      <c r="A10" s="4" t="inlineStr">
        <is>
          <t>Finance lease, weighted average remaining lease term</t>
        </is>
      </c>
      <c r="B10" s="4" t="inlineStr">
        <is>
          <t>3 years 4 months 24 days</t>
        </is>
      </c>
      <c r="D10" s="4" t="inlineStr">
        <is>
          <t>3 years 4 months 24 days</t>
        </is>
      </c>
      <c r="F10" s="4" t="inlineStr">
        <is>
          <t>3 years 8 months 12 days</t>
        </is>
      </c>
    </row>
    <row r="11">
      <c r="A11" s="4" t="inlineStr">
        <is>
          <t>Finance lease, amortization</t>
        </is>
      </c>
      <c r="B11" s="9" t="n">
        <v>0.2</v>
      </c>
      <c r="C11" s="9" t="n">
        <v>0.1</v>
      </c>
      <c r="D11" s="9" t="n">
        <v>0.5</v>
      </c>
      <c r="E11" s="9" t="n">
        <v>0.3</v>
      </c>
    </row>
    <row r="12">
      <c r="A12" s="4" t="inlineStr">
        <is>
          <t>Finance lease, right-of-use asset</t>
        </is>
      </c>
      <c r="B12" s="9" t="n">
        <v>2.6</v>
      </c>
      <c r="D12" s="9" t="n">
        <v>2.6</v>
      </c>
      <c r="F12" s="9" t="n">
        <v>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29" customWidth="1" min="2" max="2"/>
    <col width="22" customWidth="1" min="3" max="3"/>
  </cols>
  <sheetData>
    <row r="1">
      <c r="A1" s="1" t="inlineStr">
        <is>
          <t>Leases - Future contractual rents (Details) $ in Thousands</t>
        </is>
      </c>
      <c r="B1" s="2" t="inlineStr">
        <is>
          <t>Jun. 30, 2020USD ($)property</t>
        </is>
      </c>
      <c r="C1" s="2" t="inlineStr">
        <is>
          <t>Dec. 31, 2019property</t>
        </is>
      </c>
    </row>
    <row r="2">
      <c r="A2" s="3" t="inlineStr">
        <is>
          <t>Leases [Abstract]</t>
        </is>
      </c>
    </row>
    <row r="3">
      <c r="A3" s="4" t="inlineStr">
        <is>
          <t>Properties leased | property</t>
        </is>
      </c>
      <c r="B3" s="5" t="n">
        <v>14221</v>
      </c>
      <c r="C3" s="5" t="n">
        <v>13711</v>
      </c>
    </row>
    <row r="4">
      <c r="A4" s="3" t="inlineStr">
        <is>
          <t>Lessor, Operating Lease, Payments, Rolling Maturity [Abstract]</t>
        </is>
      </c>
    </row>
    <row r="5">
      <c r="A5" s="4" t="inlineStr">
        <is>
          <t>2020</t>
        </is>
      </c>
      <c r="B5" s="6" t="n">
        <v>83192</v>
      </c>
    </row>
    <row r="6">
      <c r="A6" s="4" t="inlineStr">
        <is>
          <t>2021</t>
        </is>
      </c>
      <c r="B6" s="5" t="n">
        <v>39590</v>
      </c>
    </row>
    <row r="7">
      <c r="A7" s="4" t="inlineStr">
        <is>
          <t>2022</t>
        </is>
      </c>
      <c r="B7" s="5" t="n">
        <v>1516</v>
      </c>
    </row>
    <row r="8">
      <c r="A8" s="4" t="inlineStr">
        <is>
          <t>2023</t>
        </is>
      </c>
      <c r="B8" s="5" t="n">
        <v>12</v>
      </c>
    </row>
    <row r="9">
      <c r="A9" s="4" t="inlineStr">
        <is>
          <t>2024</t>
        </is>
      </c>
      <c r="B9" s="5" t="n">
        <v>0</v>
      </c>
    </row>
    <row r="10">
      <c r="A10" s="4" t="inlineStr">
        <is>
          <t>Thereafter</t>
        </is>
      </c>
      <c r="B10" s="5" t="n">
        <v>0</v>
      </c>
    </row>
    <row r="11">
      <c r="A11" s="4" t="inlineStr">
        <is>
          <t>Total</t>
        </is>
      </c>
      <c r="B11" s="6" t="n">
        <v>1243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21" customWidth="1" min="2" max="2"/>
  </cols>
  <sheetData>
    <row r="1">
      <c r="A1" s="1" t="inlineStr">
        <is>
          <t>Leases - Maturity analysis (Details) $ in Thousands</t>
        </is>
      </c>
      <c r="B1" s="2" t="inlineStr">
        <is>
          <t>Jun. 30, 2020USD ($)</t>
        </is>
      </c>
    </row>
    <row r="2">
      <c r="A2" s="3" t="inlineStr">
        <is>
          <t>Operating Lease Liabilities</t>
        </is>
      </c>
    </row>
    <row r="3">
      <c r="A3" s="4" t="inlineStr">
        <is>
          <t>2020</t>
        </is>
      </c>
      <c r="B3" s="6" t="n">
        <v>300</v>
      </c>
    </row>
    <row r="4">
      <c r="A4" s="4" t="inlineStr">
        <is>
          <t>2021</t>
        </is>
      </c>
      <c r="B4" s="5" t="n">
        <v>242</v>
      </c>
    </row>
    <row r="5">
      <c r="A5" s="4" t="inlineStr">
        <is>
          <t>2022</t>
        </is>
      </c>
      <c r="B5" s="5" t="n">
        <v>121</v>
      </c>
    </row>
    <row r="6">
      <c r="A6" s="4" t="inlineStr">
        <is>
          <t>2023</t>
        </is>
      </c>
      <c r="B6" s="5" t="n">
        <v>0</v>
      </c>
    </row>
    <row r="7">
      <c r="A7" s="4" t="inlineStr">
        <is>
          <t>2024</t>
        </is>
      </c>
      <c r="B7" s="5" t="n">
        <v>0</v>
      </c>
    </row>
    <row r="8">
      <c r="A8" s="4" t="inlineStr">
        <is>
          <t>Thereafter</t>
        </is>
      </c>
      <c r="B8" s="5" t="n">
        <v>0</v>
      </c>
    </row>
    <row r="9">
      <c r="A9" s="4" t="inlineStr">
        <is>
          <t>Total lease payments</t>
        </is>
      </c>
      <c r="B9" s="5" t="n">
        <v>663</v>
      </c>
    </row>
    <row r="10">
      <c r="A10" s="4" t="inlineStr">
        <is>
          <t>Less: interest</t>
        </is>
      </c>
      <c r="B10" s="5" t="n">
        <v>23</v>
      </c>
    </row>
    <row r="11">
      <c r="A11" s="4" t="inlineStr">
        <is>
          <t>Lease liabilities</t>
        </is>
      </c>
      <c r="B11" s="5" t="n">
        <v>640</v>
      </c>
    </row>
    <row r="12">
      <c r="A12" s="3" t="inlineStr">
        <is>
          <t>Finance Lease Liabilities</t>
        </is>
      </c>
    </row>
    <row r="13">
      <c r="A13" s="4" t="inlineStr">
        <is>
          <t>2020</t>
        </is>
      </c>
      <c r="B13" s="5" t="n">
        <v>491</v>
      </c>
    </row>
    <row r="14">
      <c r="A14" s="4" t="inlineStr">
        <is>
          <t>2021</t>
        </is>
      </c>
      <c r="B14" s="5" t="n">
        <v>928</v>
      </c>
    </row>
    <row r="15">
      <c r="A15" s="4" t="inlineStr">
        <is>
          <t>2022</t>
        </is>
      </c>
      <c r="B15" s="5" t="n">
        <v>453</v>
      </c>
    </row>
    <row r="16">
      <c r="A16" s="4" t="inlineStr">
        <is>
          <t>2023</t>
        </is>
      </c>
      <c r="B16" s="5" t="n">
        <v>121</v>
      </c>
    </row>
    <row r="17">
      <c r="A17" s="4" t="inlineStr">
        <is>
          <t>2024</t>
        </is>
      </c>
      <c r="B17" s="5" t="n">
        <v>30</v>
      </c>
    </row>
    <row r="18">
      <c r="A18" s="4" t="inlineStr">
        <is>
          <t>Thereafter</t>
        </is>
      </c>
      <c r="B18" s="5" t="n">
        <v>0</v>
      </c>
    </row>
    <row r="19">
      <c r="A19" s="4" t="inlineStr">
        <is>
          <t>Total lease payments</t>
        </is>
      </c>
      <c r="B19" s="5" t="n">
        <v>2023</v>
      </c>
    </row>
    <row r="20">
      <c r="A20" s="4" t="inlineStr">
        <is>
          <t>Less: interest</t>
        </is>
      </c>
      <c r="B20" s="5" t="n">
        <v>165</v>
      </c>
    </row>
    <row r="21">
      <c r="A21" s="4" t="inlineStr">
        <is>
          <t>Lease liabilities</t>
        </is>
      </c>
      <c r="B21" s="6" t="n">
        <v>18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1 Months Ended</t>
        </is>
      </c>
    </row>
    <row r="2">
      <c r="B2" s="2" t="inlineStr">
        <is>
          <t>Jan. 31, 2020</t>
        </is>
      </c>
      <c r="C2" s="2" t="inlineStr">
        <is>
          <t>Jun. 30, 2020</t>
        </is>
      </c>
    </row>
    <row r="3">
      <c r="A3" s="3" t="inlineStr">
        <is>
          <t>Commitments and Contingencies Disclosure [Abstract]</t>
        </is>
      </c>
    </row>
    <row r="4">
      <c r="A4" s="4" t="inlineStr">
        <is>
          <t>Potential purchase price adjustment/indemnification</t>
        </is>
      </c>
      <c r="B4" s="9" t="n">
        <v>1.2</v>
      </c>
    </row>
    <row r="5">
      <c r="A5" s="4" t="inlineStr">
        <is>
          <t>Indemnity loss</t>
        </is>
      </c>
      <c r="C5" s="9"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1" customWidth="1" min="2" max="2"/>
  </cols>
  <sheetData>
    <row r="1">
      <c r="A1" s="1" t="inlineStr">
        <is>
          <t>Related-Party Transactions - Amended AMA Narrative (Details) - AAMC - Affiliated entity</t>
        </is>
      </c>
      <c r="B1" s="2" t="inlineStr">
        <is>
          <t>May 07, 2019USD ($)Installment$ / shares</t>
        </is>
      </c>
    </row>
    <row r="2">
      <c r="A2" s="3" t="inlineStr">
        <is>
          <t>Related Party Transaction [Line Items]</t>
        </is>
      </c>
    </row>
    <row r="3">
      <c r="A3" s="4" t="inlineStr">
        <is>
          <t>Aggregate fee floor</t>
        </is>
      </c>
      <c r="B3" s="6" t="n">
        <v>39250000</v>
      </c>
    </row>
    <row r="4">
      <c r="A4" s="4" t="inlineStr">
        <is>
          <t>Amended AMA</t>
        </is>
      </c>
    </row>
    <row r="5">
      <c r="A5" s="3" t="inlineStr">
        <is>
          <t>Related Party Transaction [Line Items]</t>
        </is>
      </c>
    </row>
    <row r="6">
      <c r="A6" s="4" t="inlineStr">
        <is>
          <t>Contract term</t>
        </is>
      </c>
      <c r="B6" s="4" t="inlineStr">
        <is>
          <t>5 years</t>
        </is>
      </c>
    </row>
    <row r="7">
      <c r="A7" s="4" t="inlineStr">
        <is>
          <t>Automatic renewal term</t>
        </is>
      </c>
      <c r="B7" s="4" t="inlineStr">
        <is>
          <t>1 year</t>
        </is>
      </c>
    </row>
    <row r="8">
      <c r="A8" s="4" t="inlineStr">
        <is>
          <t>Related party expenses</t>
        </is>
      </c>
      <c r="B8" s="6" t="n">
        <v>3584000</v>
      </c>
    </row>
    <row r="9">
      <c r="A9" s="4" t="inlineStr">
        <is>
          <t>Base management fee, percent of per share AFFO in excess of threshold</t>
        </is>
      </c>
      <c r="B9" s="4" t="inlineStr">
        <is>
          <t>50.00%</t>
        </is>
      </c>
    </row>
    <row r="10">
      <c r="A10" s="4" t="inlineStr">
        <is>
          <t>Base management fee, threshold of per share AFFO | $ / shares</t>
        </is>
      </c>
      <c r="B10" s="7" t="n">
        <v>0.15</v>
      </c>
    </row>
    <row r="11">
      <c r="A11" s="4" t="inlineStr">
        <is>
          <t>Percentage of Base Management fee</t>
        </is>
      </c>
      <c r="B11" s="4" t="inlineStr">
        <is>
          <t>25.00%</t>
        </is>
      </c>
    </row>
    <row r="12">
      <c r="A12" s="4" t="inlineStr">
        <is>
          <t>Incentive management fee, percent of AFFO in excess of threshold</t>
        </is>
      </c>
      <c r="B12" s="4" t="inlineStr">
        <is>
          <t>20.00%</t>
        </is>
      </c>
    </row>
    <row r="13">
      <c r="A13" s="4" t="inlineStr">
        <is>
          <t>Incentive management fee, percent of AFFO in excess of Gross Shareholder Equity</t>
        </is>
      </c>
      <c r="B13" s="4" t="inlineStr">
        <is>
          <t>5.00%</t>
        </is>
      </c>
    </row>
    <row r="14">
      <c r="A14" s="4" t="inlineStr">
        <is>
          <t>Incentive management fee, percent of incentive fee payable in common stock (up to)</t>
        </is>
      </c>
      <c r="B14" s="4" t="inlineStr">
        <is>
          <t>25.00%</t>
        </is>
      </c>
    </row>
    <row r="15">
      <c r="A15" s="4" t="inlineStr">
        <is>
          <t>Gross real estate assets</t>
        </is>
      </c>
      <c r="B15" s="6" t="n">
        <v>2250000000</v>
      </c>
    </row>
    <row r="16">
      <c r="A16" s="4" t="inlineStr">
        <is>
          <t>Aggregate fee floor</t>
        </is>
      </c>
      <c r="B16" s="6" t="n">
        <v>21000000</v>
      </c>
    </row>
    <row r="17">
      <c r="A17" s="4" t="inlineStr">
        <is>
          <t>Termination provision, period pf prior written notice required</t>
        </is>
      </c>
      <c r="B17" s="4" t="inlineStr">
        <is>
          <t>180 days</t>
        </is>
      </c>
    </row>
    <row r="18">
      <c r="A18" s="4" t="inlineStr">
        <is>
          <t>Termination provision, percentage of fee paid in cash</t>
        </is>
      </c>
      <c r="B18" s="4" t="inlineStr">
        <is>
          <t>50.00%</t>
        </is>
      </c>
    </row>
    <row r="19">
      <c r="A19" s="4" t="inlineStr">
        <is>
          <t>Termination provision, number of quarterly installments | Installment</t>
        </is>
      </c>
      <c r="B19" s="5" t="n">
        <v>3</v>
      </c>
    </row>
    <row r="20">
      <c r="A20" s="4" t="inlineStr">
        <is>
          <t>Termination provision, period of prior written notice required for termination for cause</t>
        </is>
      </c>
      <c r="B20" s="4" t="inlineStr">
        <is>
          <t>60 days</t>
        </is>
      </c>
    </row>
    <row r="21">
      <c r="A21" s="4" t="inlineStr">
        <is>
          <t>Termination provision, period of transition</t>
        </is>
      </c>
      <c r="B21" s="4" t="inlineStr">
        <is>
          <t>1 year</t>
        </is>
      </c>
    </row>
    <row r="22">
      <c r="A22" s="4" t="inlineStr">
        <is>
          <t>Minimum | Amended AMA</t>
        </is>
      </c>
    </row>
    <row r="23">
      <c r="A23" s="3" t="inlineStr">
        <is>
          <t>Related Party Transaction [Line Items]</t>
        </is>
      </c>
    </row>
    <row r="24">
      <c r="A24" s="4" t="inlineStr">
        <is>
          <t>Related party expenses</t>
        </is>
      </c>
      <c r="B24" s="6" t="n">
        <v>5250000</v>
      </c>
    </row>
    <row r="25">
      <c r="A25" s="4" t="inlineStr">
        <is>
          <t>Maximum | Amended AMA</t>
        </is>
      </c>
    </row>
    <row r="26">
      <c r="A26" s="3" t="inlineStr">
        <is>
          <t>Related Party Transaction [Line Items]</t>
        </is>
      </c>
    </row>
    <row r="27">
      <c r="A27" s="4" t="inlineStr">
        <is>
          <t>Threshold of per share AFFO (in dollars per share) | $ / shares</t>
        </is>
      </c>
      <c r="B27" s="7" t="n">
        <v>0.6</v>
      </c>
    </row>
    <row r="28">
      <c r="A28" s="4" t="inlineStr">
        <is>
          <t>Front Yard | Amended AMA</t>
        </is>
      </c>
    </row>
    <row r="29">
      <c r="A29" s="3" t="inlineStr">
        <is>
          <t>Related Party Transaction [Line Items]</t>
        </is>
      </c>
    </row>
    <row r="30">
      <c r="A30" s="4" t="inlineStr">
        <is>
          <t>Termination provision, period of prior written notice required for termination for cause</t>
        </is>
      </c>
      <c r="B30" s="4" t="inlineStr">
        <is>
          <t>30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0" customWidth="1" min="2" max="2"/>
  </cols>
  <sheetData>
    <row r="1">
      <c r="A1" s="1" t="inlineStr">
        <is>
          <t>Related-Party Transactions - Summary of Management Fees (Details) - Affiliated entity - AAMC</t>
        </is>
      </c>
      <c r="B1" s="2" t="inlineStr">
        <is>
          <t>May 07, 2019USD ($)</t>
        </is>
      </c>
    </row>
    <row r="2">
      <c r="A2" s="3" t="inlineStr">
        <is>
          <t>Related Party Transaction [Line Items]</t>
        </is>
      </c>
    </row>
    <row r="3">
      <c r="A3" s="4" t="inlineStr">
        <is>
          <t>Annual Base Fee Floor</t>
        </is>
      </c>
      <c r="B3" s="6" t="n">
        <v>29875000</v>
      </c>
    </row>
    <row r="4">
      <c r="A4" s="4" t="inlineStr">
        <is>
          <t>Manager Base Fee Percentage</t>
        </is>
      </c>
      <c r="B4" s="4" t="inlineStr">
        <is>
          <t>0.05%</t>
        </is>
      </c>
    </row>
    <row r="5">
      <c r="A5" s="4" t="inlineStr">
        <is>
          <t>Gross Real Estate Assets Floor</t>
        </is>
      </c>
      <c r="B5" s="6" t="n">
        <v>7000000000</v>
      </c>
    </row>
    <row r="6">
      <c r="A6" s="4" t="inlineStr">
        <is>
          <t>Up to $2,750,000,000</t>
        </is>
      </c>
    </row>
    <row r="7">
      <c r="A7" s="3" t="inlineStr">
        <is>
          <t>Related Party Transaction [Line Items]</t>
        </is>
      </c>
    </row>
    <row r="8">
      <c r="A8" s="4" t="inlineStr">
        <is>
          <t>Annual Base Fee Floor</t>
        </is>
      </c>
      <c r="B8" s="6" t="n">
        <v>21000000</v>
      </c>
    </row>
    <row r="9">
      <c r="A9" s="4" t="inlineStr">
        <is>
          <t>Manager Base Fee Percentage</t>
        </is>
      </c>
      <c r="B9" s="4" t="inlineStr">
        <is>
          <t>0.325%</t>
        </is>
      </c>
    </row>
    <row r="10">
      <c r="A10" s="4" t="inlineStr">
        <is>
          <t>Gross Real Estate Assets Floor</t>
        </is>
      </c>
      <c r="B10" s="6" t="n">
        <v>2250000000</v>
      </c>
    </row>
    <row r="11">
      <c r="A11" s="4" t="inlineStr">
        <is>
          <t>$2,750,000,000 – $3,250,000,000</t>
        </is>
      </c>
    </row>
    <row r="12">
      <c r="A12" s="3" t="inlineStr">
        <is>
          <t>Related Party Transaction [Line Items]</t>
        </is>
      </c>
    </row>
    <row r="13">
      <c r="A13" s="4" t="inlineStr">
        <is>
          <t>Annual Base Fee Floor</t>
        </is>
      </c>
      <c r="B13" s="6" t="n">
        <v>22625000</v>
      </c>
    </row>
    <row r="14">
      <c r="A14" s="4" t="inlineStr">
        <is>
          <t>Manager Base Fee Percentage</t>
        </is>
      </c>
      <c r="B14" s="4" t="inlineStr">
        <is>
          <t>0.275%</t>
        </is>
      </c>
    </row>
    <row r="15">
      <c r="A15" s="4" t="inlineStr">
        <is>
          <t>Gross Real Estate Assets Floor</t>
        </is>
      </c>
      <c r="B15" s="6" t="n">
        <v>2750000000</v>
      </c>
    </row>
    <row r="16">
      <c r="A16" s="4" t="inlineStr">
        <is>
          <t>$3,250,000,000 – $4,000,000,000</t>
        </is>
      </c>
    </row>
    <row r="17">
      <c r="A17" s="3" t="inlineStr">
        <is>
          <t>Related Party Transaction [Line Items]</t>
        </is>
      </c>
    </row>
    <row r="18">
      <c r="A18" s="4" t="inlineStr">
        <is>
          <t>Annual Base Fee Floor</t>
        </is>
      </c>
      <c r="B18" s="6" t="n">
        <v>24000000</v>
      </c>
    </row>
    <row r="19">
      <c r="A19" s="4" t="inlineStr">
        <is>
          <t>Manager Base Fee Percentage</t>
        </is>
      </c>
      <c r="B19" s="4" t="inlineStr">
        <is>
          <t>0.25%</t>
        </is>
      </c>
    </row>
    <row r="20">
      <c r="A20" s="4" t="inlineStr">
        <is>
          <t>Gross Real Estate Assets Floor</t>
        </is>
      </c>
      <c r="B20" s="6" t="n">
        <v>3250000000</v>
      </c>
    </row>
    <row r="21">
      <c r="A21" s="4" t="inlineStr">
        <is>
          <t>$4,000,000,000 – $5,000,000,000</t>
        </is>
      </c>
    </row>
    <row r="22">
      <c r="A22" s="3" t="inlineStr">
        <is>
          <t>Related Party Transaction [Line Items]</t>
        </is>
      </c>
    </row>
    <row r="23">
      <c r="A23" s="4" t="inlineStr">
        <is>
          <t>Annual Base Fee Floor</t>
        </is>
      </c>
      <c r="B23" s="6" t="n">
        <v>25875000</v>
      </c>
    </row>
    <row r="24">
      <c r="A24" s="4" t="inlineStr">
        <is>
          <t>Manager Base Fee Percentage</t>
        </is>
      </c>
      <c r="B24" s="4" t="inlineStr">
        <is>
          <t>0.175%</t>
        </is>
      </c>
    </row>
    <row r="25">
      <c r="A25" s="4" t="inlineStr">
        <is>
          <t>Gross Real Estate Assets Floor</t>
        </is>
      </c>
      <c r="B25" s="6" t="n">
        <v>4000000000</v>
      </c>
    </row>
    <row r="26">
      <c r="A26" s="4" t="inlineStr">
        <is>
          <t>$5,000,000,000 – $6,000,000,000</t>
        </is>
      </c>
    </row>
    <row r="27">
      <c r="A27" s="3" t="inlineStr">
        <is>
          <t>Related Party Transaction [Line Items]</t>
        </is>
      </c>
    </row>
    <row r="28">
      <c r="A28" s="4" t="inlineStr">
        <is>
          <t>Annual Base Fee Floor</t>
        </is>
      </c>
      <c r="B28" s="6" t="n">
        <v>27625000</v>
      </c>
    </row>
    <row r="29">
      <c r="A29" s="4" t="inlineStr">
        <is>
          <t>Manager Base Fee Percentage</t>
        </is>
      </c>
      <c r="B29" s="4" t="inlineStr">
        <is>
          <t>0.125%</t>
        </is>
      </c>
    </row>
    <row r="30">
      <c r="A30" s="4" t="inlineStr">
        <is>
          <t>Gross Real Estate Assets Floor</t>
        </is>
      </c>
      <c r="B30" s="6" t="n">
        <v>5000000000</v>
      </c>
    </row>
    <row r="31">
      <c r="A31" s="4" t="inlineStr">
        <is>
          <t>$6,000,000,000 – $7,000,000,000</t>
        </is>
      </c>
    </row>
    <row r="32">
      <c r="A32" s="3" t="inlineStr">
        <is>
          <t>Related Party Transaction [Line Items]</t>
        </is>
      </c>
    </row>
    <row r="33">
      <c r="A33" s="4" t="inlineStr">
        <is>
          <t>Annual Base Fee Floor</t>
        </is>
      </c>
      <c r="B33" s="6" t="n">
        <v>28875000</v>
      </c>
    </row>
    <row r="34">
      <c r="A34" s="4" t="inlineStr">
        <is>
          <t>Manager Base Fee Percentage</t>
        </is>
      </c>
      <c r="B34" s="4" t="inlineStr">
        <is>
          <t>0.10%</t>
        </is>
      </c>
    </row>
    <row r="35">
      <c r="A35" s="4" t="inlineStr">
        <is>
          <t>Gross Real Estate Assets Floor</t>
        </is>
      </c>
      <c r="B35" s="6" t="n">
        <v>6000000000</v>
      </c>
    </row>
    <row r="36">
      <c r="A36" s="4" t="inlineStr">
        <is>
          <t>Minimum | $2,750,000,000 – $3,250,000,000</t>
        </is>
      </c>
    </row>
    <row r="37">
      <c r="A37" s="3" t="inlineStr">
        <is>
          <t>Related Party Transaction [Line Items]</t>
        </is>
      </c>
    </row>
    <row r="38">
      <c r="A38" s="4" t="inlineStr">
        <is>
          <t>Gross Real Estate Assets</t>
        </is>
      </c>
      <c r="B38" s="5" t="n">
        <v>2750000000</v>
      </c>
    </row>
    <row r="39">
      <c r="A39" s="4" t="inlineStr">
        <is>
          <t>Minimum | $3,250,000,000 – $4,000,000,000</t>
        </is>
      </c>
    </row>
    <row r="40">
      <c r="A40" s="3" t="inlineStr">
        <is>
          <t>Related Party Transaction [Line Items]</t>
        </is>
      </c>
    </row>
    <row r="41">
      <c r="A41" s="4" t="inlineStr">
        <is>
          <t>Gross Real Estate Assets</t>
        </is>
      </c>
      <c r="B41" s="5" t="n">
        <v>3250000000</v>
      </c>
    </row>
    <row r="42">
      <c r="A42" s="4" t="inlineStr">
        <is>
          <t>Minimum | $4,000,000,000 – $5,000,000,000</t>
        </is>
      </c>
    </row>
    <row r="43">
      <c r="A43" s="3" t="inlineStr">
        <is>
          <t>Related Party Transaction [Line Items]</t>
        </is>
      </c>
    </row>
    <row r="44">
      <c r="A44" s="4" t="inlineStr">
        <is>
          <t>Gross Real Estate Assets</t>
        </is>
      </c>
      <c r="B44" s="5" t="n">
        <v>4000000000</v>
      </c>
    </row>
    <row r="45">
      <c r="A45" s="4" t="inlineStr">
        <is>
          <t>Minimum | $5,000,000,000 – $6,000,000,000</t>
        </is>
      </c>
    </row>
    <row r="46">
      <c r="A46" s="3" t="inlineStr">
        <is>
          <t>Related Party Transaction [Line Items]</t>
        </is>
      </c>
    </row>
    <row r="47">
      <c r="A47" s="4" t="inlineStr">
        <is>
          <t>Gross Real Estate Assets</t>
        </is>
      </c>
      <c r="B47" s="5" t="n">
        <v>5000000000</v>
      </c>
    </row>
    <row r="48">
      <c r="A48" s="4" t="inlineStr">
        <is>
          <t>Minimum | $6,000,000,000 – $7,000,000,000</t>
        </is>
      </c>
    </row>
    <row r="49">
      <c r="A49" s="3" t="inlineStr">
        <is>
          <t>Related Party Transaction [Line Items]</t>
        </is>
      </c>
    </row>
    <row r="50">
      <c r="A50" s="4" t="inlineStr">
        <is>
          <t>Gross Real Estate Assets</t>
        </is>
      </c>
      <c r="B50" s="5" t="n">
        <v>6000000000</v>
      </c>
    </row>
    <row r="51">
      <c r="A51" s="4" t="inlineStr">
        <is>
          <t>Maximum | Up to $2,750,000,000</t>
        </is>
      </c>
    </row>
    <row r="52">
      <c r="A52" s="3" t="inlineStr">
        <is>
          <t>Related Party Transaction [Line Items]</t>
        </is>
      </c>
    </row>
    <row r="53">
      <c r="A53" s="4" t="inlineStr">
        <is>
          <t>Gross Real Estate Assets</t>
        </is>
      </c>
      <c r="B53" s="5" t="n">
        <v>2750000000</v>
      </c>
    </row>
    <row r="54">
      <c r="A54" s="4" t="inlineStr">
        <is>
          <t>Maximum | $2,750,000,000 – $3,250,000,000</t>
        </is>
      </c>
    </row>
    <row r="55">
      <c r="A55" s="3" t="inlineStr">
        <is>
          <t>Related Party Transaction [Line Items]</t>
        </is>
      </c>
    </row>
    <row r="56">
      <c r="A56" s="4" t="inlineStr">
        <is>
          <t>Gross Real Estate Assets</t>
        </is>
      </c>
      <c r="B56" s="5" t="n">
        <v>3250000000</v>
      </c>
    </row>
    <row r="57">
      <c r="A57" s="4" t="inlineStr">
        <is>
          <t>Maximum | $3,250,000,000 – $4,000,000,000</t>
        </is>
      </c>
    </row>
    <row r="58">
      <c r="A58" s="3" t="inlineStr">
        <is>
          <t>Related Party Transaction [Line Items]</t>
        </is>
      </c>
    </row>
    <row r="59">
      <c r="A59" s="4" t="inlineStr">
        <is>
          <t>Gross Real Estate Assets</t>
        </is>
      </c>
      <c r="B59" s="5" t="n">
        <v>4000000000</v>
      </c>
    </row>
    <row r="60">
      <c r="A60" s="4" t="inlineStr">
        <is>
          <t>Maximum | $4,000,000,000 – $5,000,000,000</t>
        </is>
      </c>
    </row>
    <row r="61">
      <c r="A61" s="3" t="inlineStr">
        <is>
          <t>Related Party Transaction [Line Items]</t>
        </is>
      </c>
    </row>
    <row r="62">
      <c r="A62" s="4" t="inlineStr">
        <is>
          <t>Gross Real Estate Assets</t>
        </is>
      </c>
      <c r="B62" s="5" t="n">
        <v>5000000000</v>
      </c>
    </row>
    <row r="63">
      <c r="A63" s="4" t="inlineStr">
        <is>
          <t>Maximum | $5,000,000,000 – $6,000,000,000</t>
        </is>
      </c>
    </row>
    <row r="64">
      <c r="A64" s="3" t="inlineStr">
        <is>
          <t>Related Party Transaction [Line Items]</t>
        </is>
      </c>
    </row>
    <row r="65">
      <c r="A65" s="4" t="inlineStr">
        <is>
          <t>Gross Real Estate Assets</t>
        </is>
      </c>
      <c r="B65" s="5" t="n">
        <v>6000000000</v>
      </c>
    </row>
    <row r="66">
      <c r="A66" s="4" t="inlineStr">
        <is>
          <t>Maximum | $6,000,000,000 – $7,000,000,000</t>
        </is>
      </c>
    </row>
    <row r="67">
      <c r="A67" s="3" t="inlineStr">
        <is>
          <t>Related Party Transaction [Line Items]</t>
        </is>
      </c>
    </row>
    <row r="68">
      <c r="A68" s="4" t="inlineStr">
        <is>
          <t>Gross Real Estate Assets</t>
        </is>
      </c>
      <c r="B68" s="6" t="n">
        <v>70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0" customWidth="1" min="2" max="2"/>
  </cols>
  <sheetData>
    <row r="1">
      <c r="A1" s="1" t="inlineStr">
        <is>
          <t>Related-Party Transactions - Summary of Aggregate Fee Cap (Details) - Affiliated entity - AAMC</t>
        </is>
      </c>
      <c r="B1" s="2" t="inlineStr">
        <is>
          <t>May 07, 2019USD ($)</t>
        </is>
      </c>
    </row>
    <row r="2">
      <c r="A2" s="3" t="inlineStr">
        <is>
          <t>Related Party Transaction [Line Items]</t>
        </is>
      </c>
    </row>
    <row r="3">
      <c r="A3" s="4" t="inlineStr">
        <is>
          <t>Aggregate Fee Floor</t>
        </is>
      </c>
      <c r="B3" s="6" t="n">
        <v>39250000</v>
      </c>
    </row>
    <row r="4">
      <c r="A4" s="4" t="inlineStr">
        <is>
          <t>Aggregate Fee Percentage</t>
        </is>
      </c>
      <c r="B4" s="4" t="inlineStr">
        <is>
          <t>0.10%</t>
        </is>
      </c>
    </row>
    <row r="5">
      <c r="A5" s="4" t="inlineStr">
        <is>
          <t>Gross Real Estate Assets Floor</t>
        </is>
      </c>
      <c r="B5" s="6" t="n">
        <v>7000000000</v>
      </c>
    </row>
    <row r="6">
      <c r="A6" s="4" t="inlineStr">
        <is>
          <t>$2,250,000,000 – $2,750,000,000</t>
        </is>
      </c>
    </row>
    <row r="7">
      <c r="A7" s="3" t="inlineStr">
        <is>
          <t>Related Party Transaction [Line Items]</t>
        </is>
      </c>
    </row>
    <row r="8">
      <c r="A8" s="4" t="inlineStr">
        <is>
          <t>Aggregate Fee Floor</t>
        </is>
      </c>
      <c r="B8" s="6" t="n">
        <v>21000000</v>
      </c>
    </row>
    <row r="9">
      <c r="A9" s="4" t="inlineStr">
        <is>
          <t>Aggregate Fee Percentage</t>
        </is>
      </c>
      <c r="B9" s="4" t="inlineStr">
        <is>
          <t>0.65%</t>
        </is>
      </c>
    </row>
    <row r="10">
      <c r="A10" s="4" t="inlineStr">
        <is>
          <t>Gross Real Estate Assets Floor</t>
        </is>
      </c>
      <c r="B10" s="6" t="n">
        <v>2250000000</v>
      </c>
    </row>
    <row r="11">
      <c r="A11" s="4" t="inlineStr">
        <is>
          <t>$2,750,000,000 – $3,250,000,000</t>
        </is>
      </c>
    </row>
    <row r="12">
      <c r="A12" s="3" t="inlineStr">
        <is>
          <t>Related Party Transaction [Line Items]</t>
        </is>
      </c>
    </row>
    <row r="13">
      <c r="A13" s="4" t="inlineStr">
        <is>
          <t>Aggregate Fee Floor</t>
        </is>
      </c>
      <c r="B13" s="6" t="n">
        <v>24250000</v>
      </c>
    </row>
    <row r="14">
      <c r="A14" s="4" t="inlineStr">
        <is>
          <t>Aggregate Fee Percentage</t>
        </is>
      </c>
      <c r="B14" s="4" t="inlineStr">
        <is>
          <t>0.60%</t>
        </is>
      </c>
    </row>
    <row r="15">
      <c r="A15" s="4" t="inlineStr">
        <is>
          <t>Gross Real Estate Assets Floor</t>
        </is>
      </c>
      <c r="B15" s="6" t="n">
        <v>2750000000</v>
      </c>
    </row>
    <row r="16">
      <c r="A16" s="4" t="inlineStr">
        <is>
          <t>$3,250,000,000 – $4,000,000,000</t>
        </is>
      </c>
    </row>
    <row r="17">
      <c r="A17" s="3" t="inlineStr">
        <is>
          <t>Related Party Transaction [Line Items]</t>
        </is>
      </c>
    </row>
    <row r="18">
      <c r="A18" s="4" t="inlineStr">
        <is>
          <t>Aggregate Fee Floor</t>
        </is>
      </c>
      <c r="B18" s="6" t="n">
        <v>27250000</v>
      </c>
    </row>
    <row r="19">
      <c r="A19" s="4" t="inlineStr">
        <is>
          <t>Aggregate Fee Percentage</t>
        </is>
      </c>
      <c r="B19" s="4" t="inlineStr">
        <is>
          <t>0.50%</t>
        </is>
      </c>
    </row>
    <row r="20">
      <c r="A20" s="4" t="inlineStr">
        <is>
          <t>Gross Real Estate Assets Floor</t>
        </is>
      </c>
      <c r="B20" s="6" t="n">
        <v>3250000000</v>
      </c>
    </row>
    <row r="21">
      <c r="A21" s="4" t="inlineStr">
        <is>
          <t>$4,000,000,000 – $5,000,000,000</t>
        </is>
      </c>
    </row>
    <row r="22">
      <c r="A22" s="3" t="inlineStr">
        <is>
          <t>Related Party Transaction [Line Items]</t>
        </is>
      </c>
    </row>
    <row r="23">
      <c r="A23" s="4" t="inlineStr">
        <is>
          <t>Aggregate Fee Floor</t>
        </is>
      </c>
      <c r="B23" s="6" t="n">
        <v>31000000</v>
      </c>
    </row>
    <row r="24">
      <c r="A24" s="4" t="inlineStr">
        <is>
          <t>Aggregate Fee Percentage</t>
        </is>
      </c>
      <c r="B24" s="4" t="inlineStr">
        <is>
          <t>0.45%</t>
        </is>
      </c>
    </row>
    <row r="25">
      <c r="A25" s="4" t="inlineStr">
        <is>
          <t>Gross Real Estate Assets Floor</t>
        </is>
      </c>
      <c r="B25" s="6" t="n">
        <v>4000000000</v>
      </c>
    </row>
    <row r="26">
      <c r="A26" s="4" t="inlineStr">
        <is>
          <t>$5,000,000,000 – $6,000,000,000</t>
        </is>
      </c>
    </row>
    <row r="27">
      <c r="A27" s="3" t="inlineStr">
        <is>
          <t>Related Party Transaction [Line Items]</t>
        </is>
      </c>
    </row>
    <row r="28">
      <c r="A28" s="4" t="inlineStr">
        <is>
          <t>Aggregate Fee Floor</t>
        </is>
      </c>
      <c r="B28" s="6" t="n">
        <v>35500000</v>
      </c>
    </row>
    <row r="29">
      <c r="A29" s="4" t="inlineStr">
        <is>
          <t>Aggregate Fee Percentage</t>
        </is>
      </c>
      <c r="B29" s="4" t="inlineStr">
        <is>
          <t>0.25%</t>
        </is>
      </c>
    </row>
    <row r="30">
      <c r="A30" s="4" t="inlineStr">
        <is>
          <t>Gross Real Estate Assets Floor</t>
        </is>
      </c>
      <c r="B30" s="6" t="n">
        <v>5000000000</v>
      </c>
    </row>
    <row r="31">
      <c r="A31" s="4" t="inlineStr">
        <is>
          <t>$6,000,000,000 – $7,000,000,000</t>
        </is>
      </c>
    </row>
    <row r="32">
      <c r="A32" s="3" t="inlineStr">
        <is>
          <t>Related Party Transaction [Line Items]</t>
        </is>
      </c>
    </row>
    <row r="33">
      <c r="A33" s="4" t="inlineStr">
        <is>
          <t>Aggregate Fee Floor</t>
        </is>
      </c>
      <c r="B33" s="6" t="n">
        <v>38000000</v>
      </c>
    </row>
    <row r="34">
      <c r="A34" s="4" t="inlineStr">
        <is>
          <t>Aggregate Fee Percentage</t>
        </is>
      </c>
      <c r="B34" s="4" t="inlineStr">
        <is>
          <t>0.125%</t>
        </is>
      </c>
    </row>
    <row r="35">
      <c r="A35" s="4" t="inlineStr">
        <is>
          <t>Gross Real Estate Assets Floor</t>
        </is>
      </c>
      <c r="B35" s="6" t="n">
        <v>6000000000</v>
      </c>
    </row>
    <row r="36">
      <c r="A36" s="4" t="inlineStr">
        <is>
          <t>Minimum | $2,250,000,000 – $2,750,000,000</t>
        </is>
      </c>
    </row>
    <row r="37">
      <c r="A37" s="3" t="inlineStr">
        <is>
          <t>Related Party Transaction [Line Items]</t>
        </is>
      </c>
    </row>
    <row r="38">
      <c r="A38" s="4" t="inlineStr">
        <is>
          <t>Gross Real Estate Assets</t>
        </is>
      </c>
      <c r="B38" s="5" t="n">
        <v>2250000000</v>
      </c>
    </row>
    <row r="39">
      <c r="A39" s="4" t="inlineStr">
        <is>
          <t>Minimum | $2,750,000,000 – $3,250,000,000</t>
        </is>
      </c>
    </row>
    <row r="40">
      <c r="A40" s="3" t="inlineStr">
        <is>
          <t>Related Party Transaction [Line Items]</t>
        </is>
      </c>
    </row>
    <row r="41">
      <c r="A41" s="4" t="inlineStr">
        <is>
          <t>Gross Real Estate Assets</t>
        </is>
      </c>
      <c r="B41" s="5" t="n">
        <v>2750000000</v>
      </c>
    </row>
    <row r="42">
      <c r="A42" s="4" t="inlineStr">
        <is>
          <t>Minimum | $3,250,000,000 – $4,000,000,000</t>
        </is>
      </c>
    </row>
    <row r="43">
      <c r="A43" s="3" t="inlineStr">
        <is>
          <t>Related Party Transaction [Line Items]</t>
        </is>
      </c>
    </row>
    <row r="44">
      <c r="A44" s="4" t="inlineStr">
        <is>
          <t>Gross Real Estate Assets</t>
        </is>
      </c>
      <c r="B44" s="5" t="n">
        <v>3250000000</v>
      </c>
    </row>
    <row r="45">
      <c r="A45" s="4" t="inlineStr">
        <is>
          <t>Minimum | $4,000,000,000 – $5,000,000,000</t>
        </is>
      </c>
    </row>
    <row r="46">
      <c r="A46" s="3" t="inlineStr">
        <is>
          <t>Related Party Transaction [Line Items]</t>
        </is>
      </c>
    </row>
    <row r="47">
      <c r="A47" s="4" t="inlineStr">
        <is>
          <t>Gross Real Estate Assets</t>
        </is>
      </c>
      <c r="B47" s="5" t="n">
        <v>4000000000</v>
      </c>
    </row>
    <row r="48">
      <c r="A48" s="4" t="inlineStr">
        <is>
          <t>Minimum | $5,000,000,000 – $6,000,000,000</t>
        </is>
      </c>
    </row>
    <row r="49">
      <c r="A49" s="3" t="inlineStr">
        <is>
          <t>Related Party Transaction [Line Items]</t>
        </is>
      </c>
    </row>
    <row r="50">
      <c r="A50" s="4" t="inlineStr">
        <is>
          <t>Gross Real Estate Assets</t>
        </is>
      </c>
      <c r="B50" s="5" t="n">
        <v>5000000000</v>
      </c>
    </row>
    <row r="51">
      <c r="A51" s="4" t="inlineStr">
        <is>
          <t>Minimum | $6,000,000,000 – $7,000,000,000</t>
        </is>
      </c>
    </row>
    <row r="52">
      <c r="A52" s="3" t="inlineStr">
        <is>
          <t>Related Party Transaction [Line Items]</t>
        </is>
      </c>
    </row>
    <row r="53">
      <c r="A53" s="4" t="inlineStr">
        <is>
          <t>Gross Real Estate Assets</t>
        </is>
      </c>
      <c r="B53" s="5" t="n">
        <v>6000000000</v>
      </c>
    </row>
    <row r="54">
      <c r="A54" s="4" t="inlineStr">
        <is>
          <t>Maximum | $2,250,000,000 – $2,750,000,000</t>
        </is>
      </c>
    </row>
    <row r="55">
      <c r="A55" s="3" t="inlineStr">
        <is>
          <t>Related Party Transaction [Line Items]</t>
        </is>
      </c>
    </row>
    <row r="56">
      <c r="A56" s="4" t="inlineStr">
        <is>
          <t>Gross Real Estate Assets</t>
        </is>
      </c>
      <c r="B56" s="5" t="n">
        <v>2750000000</v>
      </c>
    </row>
    <row r="57">
      <c r="A57" s="4" t="inlineStr">
        <is>
          <t>Maximum | $2,750,000,000 – $3,250,000,000</t>
        </is>
      </c>
    </row>
    <row r="58">
      <c r="A58" s="3" t="inlineStr">
        <is>
          <t>Related Party Transaction [Line Items]</t>
        </is>
      </c>
    </row>
    <row r="59">
      <c r="A59" s="4" t="inlineStr">
        <is>
          <t>Gross Real Estate Assets</t>
        </is>
      </c>
      <c r="B59" s="5" t="n">
        <v>3250000000</v>
      </c>
    </row>
    <row r="60">
      <c r="A60" s="4" t="inlineStr">
        <is>
          <t>Maximum | $3,250,000,000 – $4,000,000,000</t>
        </is>
      </c>
    </row>
    <row r="61">
      <c r="A61" s="3" t="inlineStr">
        <is>
          <t>Related Party Transaction [Line Items]</t>
        </is>
      </c>
    </row>
    <row r="62">
      <c r="A62" s="4" t="inlineStr">
        <is>
          <t>Gross Real Estate Assets</t>
        </is>
      </c>
      <c r="B62" s="5" t="n">
        <v>4000000000</v>
      </c>
    </row>
    <row r="63">
      <c r="A63" s="4" t="inlineStr">
        <is>
          <t>Maximum | $4,000,000,000 – $5,000,000,000</t>
        </is>
      </c>
    </row>
    <row r="64">
      <c r="A64" s="3" t="inlineStr">
        <is>
          <t>Related Party Transaction [Line Items]</t>
        </is>
      </c>
    </row>
    <row r="65">
      <c r="A65" s="4" t="inlineStr">
        <is>
          <t>Gross Real Estate Assets</t>
        </is>
      </c>
      <c r="B65" s="5" t="n">
        <v>5000000000</v>
      </c>
    </row>
    <row r="66">
      <c r="A66" s="4" t="inlineStr">
        <is>
          <t>Maximum | $5,000,000,000 – $6,000,000,000</t>
        </is>
      </c>
    </row>
    <row r="67">
      <c r="A67" s="3" t="inlineStr">
        <is>
          <t>Related Party Transaction [Line Items]</t>
        </is>
      </c>
    </row>
    <row r="68">
      <c r="A68" s="4" t="inlineStr">
        <is>
          <t>Gross Real Estate Assets</t>
        </is>
      </c>
      <c r="B68" s="5" t="n">
        <v>6000000000</v>
      </c>
    </row>
    <row r="69">
      <c r="A69" s="4" t="inlineStr">
        <is>
          <t>Maximum | $6,000,000,000 – $7,000,000,000</t>
        </is>
      </c>
    </row>
    <row r="70">
      <c r="A70" s="3" t="inlineStr">
        <is>
          <t>Related Party Transaction [Line Items]</t>
        </is>
      </c>
    </row>
    <row r="71">
      <c r="A71" s="4" t="inlineStr">
        <is>
          <t>Gross Real Estate Assets</t>
        </is>
      </c>
      <c r="B71" s="6" t="n">
        <v>70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Related-Party Transactions - Former AMA with AAMC Narrative (Details)</t>
        </is>
      </c>
      <c r="B1" s="2" t="inlineStr">
        <is>
          <t>Apr. 01, 2015propertyextension</t>
        </is>
      </c>
      <c r="C1" s="2" t="inlineStr">
        <is>
          <t>Jun. 30, 2020USD ($)</t>
        </is>
      </c>
      <c r="D1" s="2" t="inlineStr">
        <is>
          <t>Dec. 31, 2019USD ($)</t>
        </is>
      </c>
    </row>
    <row r="2">
      <c r="A2" s="3" t="inlineStr">
        <is>
          <t>Related Party Transaction [Line Items]</t>
        </is>
      </c>
    </row>
    <row r="3">
      <c r="A3" s="4" t="inlineStr">
        <is>
          <t>Payable to AAMC | $</t>
        </is>
      </c>
      <c r="C3" s="6" t="n">
        <v>3886000</v>
      </c>
      <c r="D3" s="6" t="n">
        <v>5014000</v>
      </c>
    </row>
    <row r="4">
      <c r="A4" s="4" t="inlineStr">
        <is>
          <t>AAMC | Affiliated entity</t>
        </is>
      </c>
    </row>
    <row r="5">
      <c r="A5" s="3" t="inlineStr">
        <is>
          <t>Related Party Transaction [Line Items]</t>
        </is>
      </c>
    </row>
    <row r="6">
      <c r="A6" s="4" t="inlineStr">
        <is>
          <t>Base management fee, percent of qualified average invested capital</t>
        </is>
      </c>
      <c r="B6" s="4" t="inlineStr">
        <is>
          <t>1.50%</t>
        </is>
      </c>
    </row>
    <row r="7">
      <c r="A7" s="4" t="inlineStr">
        <is>
          <t>Period of time required return rate evaluated per new agreement</t>
        </is>
      </c>
      <c r="B7" s="4" t="inlineStr">
        <is>
          <t>1 year 9 months</t>
        </is>
      </c>
    </row>
    <row r="8">
      <c r="A8" s="4" t="inlineStr">
        <is>
          <t>Conversion fee, percent of market value of new rental properties</t>
        </is>
      </c>
      <c r="B8" s="4" t="inlineStr">
        <is>
          <t>1.50%</t>
        </is>
      </c>
    </row>
    <row r="9">
      <c r="A9" s="4" t="inlineStr">
        <is>
          <t>Period in fiscal years return on invested equity capital evaluated for termination of agreement</t>
        </is>
      </c>
      <c r="B9" s="4" t="inlineStr">
        <is>
          <t>2 years</t>
        </is>
      </c>
    </row>
    <row r="10">
      <c r="A10" s="4" t="inlineStr">
        <is>
          <t>AAMC | Affiliated entity | Asset management fee, threshold one</t>
        </is>
      </c>
    </row>
    <row r="11">
      <c r="A11" s="3" t="inlineStr">
        <is>
          <t>Related Party Transaction [Line Items]</t>
        </is>
      </c>
    </row>
    <row r="12">
      <c r="A12" s="4" t="inlineStr">
        <is>
          <t>Base management fee, percent of qualified average invested capital</t>
        </is>
      </c>
      <c r="B12" s="4" t="inlineStr">
        <is>
          <t>25.00%</t>
        </is>
      </c>
    </row>
    <row r="13">
      <c r="A13" s="4" t="inlineStr">
        <is>
          <t>Incentive management fee, percent of invested capital in excess of threshold</t>
        </is>
      </c>
      <c r="B13" s="4" t="inlineStr">
        <is>
          <t>20.00%</t>
        </is>
      </c>
    </row>
    <row r="14">
      <c r="A14" s="4" t="inlineStr">
        <is>
          <t>AAMC | Affiliated entity | Asset management fee, threshold two</t>
        </is>
      </c>
    </row>
    <row r="15">
      <c r="A15" s="3" t="inlineStr">
        <is>
          <t>Related Party Transaction [Line Items]</t>
        </is>
      </c>
    </row>
    <row r="16">
      <c r="A16" s="4" t="inlineStr">
        <is>
          <t>Base management fee, percent of qualified average invested capital</t>
        </is>
      </c>
      <c r="B16" s="4" t="inlineStr">
        <is>
          <t>1.75%</t>
        </is>
      </c>
    </row>
    <row r="17">
      <c r="A17" s="4" t="inlineStr">
        <is>
          <t>Base management fee, number of rental properties floor</t>
        </is>
      </c>
      <c r="B17" s="5" t="n">
        <v>2500</v>
      </c>
    </row>
    <row r="18">
      <c r="A18" s="4" t="inlineStr">
        <is>
          <t>Base management fee, number of rental properties cap</t>
        </is>
      </c>
      <c r="B18" s="5" t="n">
        <v>4499</v>
      </c>
    </row>
    <row r="19">
      <c r="A19" s="4" t="inlineStr">
        <is>
          <t>Incentive management fee, percent of invested capital in excess of threshold</t>
        </is>
      </c>
      <c r="B19" s="4" t="inlineStr">
        <is>
          <t>22.50%</t>
        </is>
      </c>
    </row>
    <row r="20">
      <c r="A20" s="4" t="inlineStr">
        <is>
          <t>Incentive management fee, number of rental properties, floor</t>
        </is>
      </c>
      <c r="B20" s="5" t="n">
        <v>2500</v>
      </c>
    </row>
    <row r="21">
      <c r="A21" s="4" t="inlineStr">
        <is>
          <t>Incentive management fee, number of rental properties cap</t>
        </is>
      </c>
      <c r="B21" s="5" t="n">
        <v>4499</v>
      </c>
    </row>
    <row r="22">
      <c r="A22" s="4" t="inlineStr">
        <is>
          <t>AAMC | Affiliated entity | Asset management fee, threshold three</t>
        </is>
      </c>
    </row>
    <row r="23">
      <c r="A23" s="3" t="inlineStr">
        <is>
          <t>Related Party Transaction [Line Items]</t>
        </is>
      </c>
    </row>
    <row r="24">
      <c r="A24" s="4" t="inlineStr">
        <is>
          <t>Base management fee, percent of qualified average invested capital</t>
        </is>
      </c>
      <c r="B24" s="4" t="inlineStr">
        <is>
          <t>2.00%</t>
        </is>
      </c>
    </row>
    <row r="25">
      <c r="A25" s="4" t="inlineStr">
        <is>
          <t>Base management fee, number of rental properties floor</t>
        </is>
      </c>
      <c r="B25" s="5" t="n">
        <v>4500</v>
      </c>
    </row>
    <row r="26">
      <c r="A26" s="4" t="inlineStr">
        <is>
          <t>Incentive management fee, percent of invested capital in excess of threshold</t>
        </is>
      </c>
      <c r="B26" s="4" t="inlineStr">
        <is>
          <t>25.00%</t>
        </is>
      </c>
    </row>
    <row r="27">
      <c r="A27" s="4" t="inlineStr">
        <is>
          <t>Incentive management fee, number of rental properties, floor</t>
        </is>
      </c>
      <c r="B27" s="5" t="n">
        <v>4500</v>
      </c>
    </row>
    <row r="28">
      <c r="A28" s="4" t="inlineStr">
        <is>
          <t>AAMC | Affiliated entity | Management incentive fees</t>
        </is>
      </c>
    </row>
    <row r="29">
      <c r="A29" s="3" t="inlineStr">
        <is>
          <t>Related Party Transaction [Line Items]</t>
        </is>
      </c>
    </row>
    <row r="30">
      <c r="A30" s="4" t="inlineStr">
        <is>
          <t>Payable to AAMC | $</t>
        </is>
      </c>
      <c r="C30" s="6" t="n">
        <v>0</v>
      </c>
    </row>
    <row r="31">
      <c r="A31" s="4" t="inlineStr">
        <is>
          <t>AAMC | Affiliated entity | Asset Management Agreement</t>
        </is>
      </c>
    </row>
    <row r="32">
      <c r="A32" s="3" t="inlineStr">
        <is>
          <t>Related Party Transaction [Line Items]</t>
        </is>
      </c>
    </row>
    <row r="33">
      <c r="A33" s="4" t="inlineStr">
        <is>
          <t>Contract term</t>
        </is>
      </c>
      <c r="B33" s="4" t="inlineStr">
        <is>
          <t>15 years</t>
        </is>
      </c>
    </row>
    <row r="34">
      <c r="A34" s="4" t="inlineStr">
        <is>
          <t>Number of potential renewal extensions | extension</t>
        </is>
      </c>
      <c r="B34" s="5" t="n">
        <v>2</v>
      </c>
    </row>
    <row r="35">
      <c r="A35" s="4" t="inlineStr">
        <is>
          <t>Automatic renewal term</t>
        </is>
      </c>
      <c r="B35" s="4" t="inlineStr">
        <is>
          <t>5 years</t>
        </is>
      </c>
    </row>
    <row r="36">
      <c r="A36" s="4" t="inlineStr">
        <is>
          <t>Minimum | AAMC | Affiliated entity</t>
        </is>
      </c>
    </row>
    <row r="37">
      <c r="A37" s="3" t="inlineStr">
        <is>
          <t>Related Party Transaction [Line Items]</t>
        </is>
      </c>
    </row>
    <row r="38">
      <c r="A38" s="4" t="inlineStr">
        <is>
          <t>Incentive management fee, return on invested capital</t>
        </is>
      </c>
      <c r="B38" s="4" t="inlineStr">
        <is>
          <t>7.00%</t>
        </is>
      </c>
    </row>
    <row r="39">
      <c r="A39" s="4" t="inlineStr">
        <is>
          <t>Incentive management fee, return on invested capital, per quarter</t>
        </is>
      </c>
      <c r="B39" s="4" t="inlineStr">
        <is>
          <t>1.75%</t>
        </is>
      </c>
    </row>
    <row r="40">
      <c r="A40" s="4" t="inlineStr">
        <is>
          <t>Maximum | AAMC | Affiliated entity</t>
        </is>
      </c>
    </row>
    <row r="41">
      <c r="A41" s="3" t="inlineStr">
        <is>
          <t>Related Party Transaction [Line Items]</t>
        </is>
      </c>
    </row>
    <row r="42">
      <c r="A42" s="4" t="inlineStr">
        <is>
          <t>Incentive management fee, return on invested capital</t>
        </is>
      </c>
      <c r="B42" s="4" t="inlineStr">
        <is>
          <t>8.25%</t>
        </is>
      </c>
    </row>
    <row r="43">
      <c r="A43" s="4" t="inlineStr">
        <is>
          <t>Incentive management fee, return on invested capital, per quarter</t>
        </is>
      </c>
      <c r="B43" s="4" t="inlineStr">
        <is>
          <t>2.0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ummary of related-party transactions (Details) - AAMC - Affiliated entity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se management fees</t>
        </is>
      </c>
    </row>
    <row r="4">
      <c r="A4" s="3" t="inlineStr">
        <is>
          <t>Related Party Transaction [Line Items]</t>
        </is>
      </c>
    </row>
    <row r="5">
      <c r="A5" s="4" t="inlineStr">
        <is>
          <t>Related party expenses</t>
        </is>
      </c>
      <c r="B5" s="6" t="n">
        <v>3584</v>
      </c>
      <c r="C5" s="6" t="n">
        <v>3556</v>
      </c>
      <c r="D5" s="6" t="n">
        <v>7168</v>
      </c>
      <c r="E5" s="6" t="n">
        <v>7102</v>
      </c>
    </row>
    <row r="6">
      <c r="A6" s="4" t="inlineStr">
        <is>
          <t>Conversion fees</t>
        </is>
      </c>
    </row>
    <row r="7">
      <c r="A7" s="3" t="inlineStr">
        <is>
          <t>Related Party Transaction [Line Items]</t>
        </is>
      </c>
    </row>
    <row r="8">
      <c r="A8" s="4" t="inlineStr">
        <is>
          <t>Related party expenses</t>
        </is>
      </c>
      <c r="B8" s="5" t="n">
        <v>0</v>
      </c>
      <c r="C8" s="5" t="n">
        <v>0</v>
      </c>
      <c r="D8" s="5" t="n">
        <v>0</v>
      </c>
      <c r="E8" s="5" t="n">
        <v>29</v>
      </c>
    </row>
    <row r="9">
      <c r="A9" s="4" t="inlineStr">
        <is>
          <t>Expense reimbursements</t>
        </is>
      </c>
    </row>
    <row r="10">
      <c r="A10" s="3" t="inlineStr">
        <is>
          <t>Related Party Transaction [Line Items]</t>
        </is>
      </c>
    </row>
    <row r="11">
      <c r="A11" s="4" t="inlineStr">
        <is>
          <t>Related party expenses</t>
        </is>
      </c>
      <c r="B11" s="6" t="n">
        <v>713</v>
      </c>
      <c r="C11" s="6" t="n">
        <v>342</v>
      </c>
      <c r="D11" s="6" t="n">
        <v>1081</v>
      </c>
      <c r="E11" s="6" t="n">
        <v>6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3995</v>
      </c>
      <c r="C4" s="6" t="n">
        <v>-25017</v>
      </c>
      <c r="D4" s="6" t="n">
        <v>-16220</v>
      </c>
      <c r="E4" s="6" t="n">
        <v>-43525</v>
      </c>
    </row>
    <row r="5">
      <c r="A5" s="3" t="inlineStr">
        <is>
          <t>Other comprehensive income (loss):</t>
        </is>
      </c>
    </row>
    <row r="6">
      <c r="A6" s="4" t="inlineStr">
        <is>
          <t>Change in fair value of interest rate caps</t>
        </is>
      </c>
      <c r="B6" s="5" t="n">
        <v>104</v>
      </c>
      <c r="C6" s="5" t="n">
        <v>-3482</v>
      </c>
      <c r="D6" s="5" t="n">
        <v>-1711</v>
      </c>
      <c r="E6" s="5" t="n">
        <v>-11091</v>
      </c>
    </row>
    <row r="7">
      <c r="A7" s="4" t="inlineStr">
        <is>
          <t>Losses from interest rate caps reclassified into earnings from accumulated other comprehensive income (loss)</t>
        </is>
      </c>
      <c r="B7" s="5" t="n">
        <v>1393</v>
      </c>
      <c r="C7" s="5" t="n">
        <v>1248</v>
      </c>
      <c r="D7" s="5" t="n">
        <v>2761</v>
      </c>
      <c r="E7" s="5" t="n">
        <v>2235</v>
      </c>
    </row>
    <row r="8">
      <c r="A8" s="4" t="inlineStr">
        <is>
          <t>Net other comprehensive income (loss)</t>
        </is>
      </c>
      <c r="B8" s="5" t="n">
        <v>1497</v>
      </c>
      <c r="C8" s="5" t="n">
        <v>-2234</v>
      </c>
      <c r="D8" s="5" t="n">
        <v>1050</v>
      </c>
      <c r="E8" s="5" t="n">
        <v>-8856</v>
      </c>
    </row>
    <row r="9">
      <c r="A9" s="4" t="inlineStr">
        <is>
          <t>Comprehensive income (loss)</t>
        </is>
      </c>
      <c r="B9" s="6" t="n">
        <v>5492</v>
      </c>
      <c r="C9" s="6" t="n">
        <v>-27251</v>
      </c>
      <c r="D9" s="6" t="n">
        <v>-15170</v>
      </c>
      <c r="E9" s="6" t="n">
        <v>-523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 width="27" customWidth="1" min="5" max="5"/>
    <col width="21" customWidth="1" min="6" max="6"/>
    <col width="38" customWidth="1" min="7" max="7"/>
    <col width="21" customWidth="1" min="8" max="8"/>
    <col width="21" customWidth="1" min="9" max="9"/>
  </cols>
  <sheetData>
    <row r="1">
      <c r="A1" s="1" t="inlineStr">
        <is>
          <t>Share-Based Payments (Details) $ / shares in Units, $ in Thousands</t>
        </is>
      </c>
      <c r="B1" s="2" t="inlineStr">
        <is>
          <t>Jun. 22, 2020$ / sharesshares</t>
        </is>
      </c>
      <c r="C1" s="2" t="inlineStr">
        <is>
          <t>Mar. 29, 2020$ / sharesshares</t>
        </is>
      </c>
      <c r="D1" s="2" t="inlineStr">
        <is>
          <t>Dec. 21, 2012</t>
        </is>
      </c>
      <c r="E1" s="2" t="inlineStr">
        <is>
          <t>Jun. 30, 2020USD ($)shares</t>
        </is>
      </c>
      <c r="F1" s="2" t="inlineStr">
        <is>
          <t>Jun. 30, 2019USD ($)</t>
        </is>
      </c>
      <c r="G1" s="2" t="inlineStr">
        <is>
          <t>Jun. 30, 2020USD ($)Installmentshares</t>
        </is>
      </c>
      <c r="H1" s="2" t="inlineStr">
        <is>
          <t>Jun. 30, 2019USD ($)</t>
        </is>
      </c>
      <c r="I1" s="2" t="inlineStr">
        <is>
          <t>Dec. 31, 2019USD ($)</t>
        </is>
      </c>
    </row>
    <row r="2">
      <c r="A2" s="3" t="inlineStr">
        <is>
          <t>Share-based Compensation Arrangement by Share-based Payment Award [Line Items]</t>
        </is>
      </c>
    </row>
    <row r="3">
      <c r="A3" s="4" t="inlineStr">
        <is>
          <t>Share-based compensation expense | $</t>
        </is>
      </c>
      <c r="E3" s="6" t="n">
        <v>936</v>
      </c>
      <c r="F3" s="6" t="n">
        <v>1811</v>
      </c>
      <c r="G3" s="6" t="n">
        <v>2423</v>
      </c>
      <c r="H3" s="6" t="n">
        <v>2930</v>
      </c>
    </row>
    <row r="4">
      <c r="A4" s="4" t="inlineStr">
        <is>
          <t>Unrecognized share-based compensation expense | $</t>
        </is>
      </c>
      <c r="E4" s="6" t="n">
        <v>8800</v>
      </c>
      <c r="G4" s="6" t="n">
        <v>8800</v>
      </c>
      <c r="I4" s="6" t="n">
        <v>4700</v>
      </c>
    </row>
    <row r="5">
      <c r="A5" s="4" t="inlineStr">
        <is>
          <t>Unrecognized share-based compensation expense, remaining estimated term (years)</t>
        </is>
      </c>
      <c r="G5" s="4" t="inlineStr">
        <is>
          <t>1 year 7 months 6 days</t>
        </is>
      </c>
      <c r="I5" s="4" t="inlineStr">
        <is>
          <t>1 year</t>
        </is>
      </c>
    </row>
    <row r="6">
      <c r="A6" s="4" t="inlineStr">
        <is>
          <t>2012 Conversion Option Plan and 2012 Special Conversion Option Plan</t>
        </is>
      </c>
    </row>
    <row r="7">
      <c r="A7" s="3" t="inlineStr">
        <is>
          <t>Share-based Compensation Arrangement by Share-based Payment Award [Line Items]</t>
        </is>
      </c>
    </row>
    <row r="8">
      <c r="A8" s="4" t="inlineStr">
        <is>
          <t>Ratio for stock options from ASPS stock to Residential Stock</t>
        </is>
      </c>
      <c r="D8" s="10" t="n">
        <v>0.3333</v>
      </c>
    </row>
    <row r="9">
      <c r="A9" s="4" t="inlineStr">
        <is>
          <t>Number of aggregate shares available for purchase from remaining options issued (in shares)</t>
        </is>
      </c>
      <c r="E9" s="5" t="n">
        <v>4583</v>
      </c>
      <c r="G9" s="5" t="n">
        <v>4583</v>
      </c>
    </row>
    <row r="10">
      <c r="A10" s="4" t="inlineStr">
        <is>
          <t>2016 and 2019 Equity Incentive Plans | Restricted stock</t>
        </is>
      </c>
    </row>
    <row r="11">
      <c r="A11" s="3" t="inlineStr">
        <is>
          <t>Share-based Compensation Arrangement by Share-based Payment Award [Line Items]</t>
        </is>
      </c>
    </row>
    <row r="12">
      <c r="A12" s="4" t="inlineStr">
        <is>
          <t>Value of restricted stock granted to directors annually | $</t>
        </is>
      </c>
      <c r="G12" s="6" t="n">
        <v>80</v>
      </c>
    </row>
    <row r="13">
      <c r="A13" s="4" t="inlineStr">
        <is>
          <t>Period distribution of vested restricted stock is deferred</t>
        </is>
      </c>
      <c r="G13" s="4" t="inlineStr">
        <is>
          <t>2 years</t>
        </is>
      </c>
    </row>
    <row r="14">
      <c r="A14" s="4" t="inlineStr">
        <is>
          <t>Number of restricted stock units granted (in shares)</t>
        </is>
      </c>
      <c r="B14" s="5" t="n">
        <v>64071</v>
      </c>
    </row>
    <row r="15">
      <c r="A15" s="4" t="inlineStr">
        <is>
          <t>Restricted stock granted, grant date fair value (usd per share) | $ / shares</t>
        </is>
      </c>
      <c r="B15" s="7" t="n">
        <v>8.74</v>
      </c>
    </row>
    <row r="16">
      <c r="A16" s="4" t="inlineStr">
        <is>
          <t>Number of annual installments | Installment</t>
        </is>
      </c>
      <c r="G16" s="5" t="n">
        <v>3</v>
      </c>
    </row>
    <row r="17">
      <c r="A17" s="4" t="inlineStr">
        <is>
          <t>Number of trading dates average price per share used for vesting requirements</t>
        </is>
      </c>
      <c r="G17" s="4" t="inlineStr">
        <is>
          <t>20 days</t>
        </is>
      </c>
    </row>
    <row r="18">
      <c r="A18" s="4" t="inlineStr">
        <is>
          <t>Percentage reinvested dividends to price per share, minimum</t>
        </is>
      </c>
      <c r="G18" s="4" t="inlineStr">
        <is>
          <t>125.00%</t>
        </is>
      </c>
    </row>
    <row r="19">
      <c r="A19" s="4" t="inlineStr">
        <is>
          <t>2016 and 2019 Equity Incentive Plans | Service-based restricted stock</t>
        </is>
      </c>
    </row>
    <row r="20">
      <c r="A20" s="3" t="inlineStr">
        <is>
          <t>Share-based Compensation Arrangement by Share-based Payment Award [Line Items]</t>
        </is>
      </c>
    </row>
    <row r="21">
      <c r="A21" s="4" t="inlineStr">
        <is>
          <t>Number of restricted stock units granted (in shares)</t>
        </is>
      </c>
      <c r="B21" s="5" t="n">
        <v>443963</v>
      </c>
      <c r="C21" s="5" t="n">
        <v>419657</v>
      </c>
    </row>
    <row r="22">
      <c r="A22" s="4" t="inlineStr">
        <is>
          <t>Restricted stock granted, grant date fair value (usd per share) | $ / shares</t>
        </is>
      </c>
      <c r="B22" s="7" t="n">
        <v>8.74</v>
      </c>
      <c r="C22" s="7" t="n">
        <v>9.27</v>
      </c>
    </row>
    <row r="23">
      <c r="A23" s="4" t="inlineStr">
        <is>
          <t>2016 and 2019 Equity Incentive Plans | Market-based restricted stock</t>
        </is>
      </c>
    </row>
    <row r="24">
      <c r="A24" s="3" t="inlineStr">
        <is>
          <t>Share-based Compensation Arrangement by Share-based Payment Award [Line Items]</t>
        </is>
      </c>
    </row>
    <row r="25">
      <c r="A25" s="4" t="inlineStr">
        <is>
          <t>Number of restricted stock units granted (in shares)</t>
        </is>
      </c>
      <c r="B25" s="5" t="n">
        <v>290131</v>
      </c>
      <c r="C25" s="5" t="n">
        <v>280320</v>
      </c>
    </row>
    <row r="26">
      <c r="A26" s="4" t="inlineStr">
        <is>
          <t>Restricted stock granted, grant date fair value (usd per share) | $ / shares</t>
        </is>
      </c>
      <c r="B26" s="7" t="n">
        <v>7.14</v>
      </c>
      <c r="C26" s="7" t="n">
        <v>7.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Derivatives - Narrative (Details) $ in Millions</t>
        </is>
      </c>
      <c r="B1" s="2" t="inlineStr">
        <is>
          <t>6 Months Ended</t>
        </is>
      </c>
    </row>
    <row r="2">
      <c r="B2" s="2" t="inlineStr">
        <is>
          <t>Jun. 30, 2020USD ($)</t>
        </is>
      </c>
    </row>
    <row r="3">
      <c r="A3" s="3" t="inlineStr">
        <is>
          <t>Derivative Instruments and Hedging Activities Disclosure [Abstract]</t>
        </is>
      </c>
    </row>
    <row r="4">
      <c r="A4" s="4" t="inlineStr">
        <is>
          <t>Amount reclassified into earnings from accumulated other comprehensive loss</t>
        </is>
      </c>
      <c r="B4" s="9" t="n">
        <v>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chedule of Interest Rate Cap Instruments (Details) - Interest rate caps - USD ($) $ in Thousands</t>
        </is>
      </c>
      <c r="B1" s="2" t="inlineStr">
        <is>
          <t>Jun. 30, 2020</t>
        </is>
      </c>
      <c r="C1" s="2" t="inlineStr">
        <is>
          <t>Nov. 02, 2018</t>
        </is>
      </c>
      <c r="D1" s="2" t="inlineStr">
        <is>
          <t>Oct. 16, 2018</t>
        </is>
      </c>
    </row>
    <row r="2">
      <c r="A2" s="4" t="inlineStr">
        <is>
          <t>MS Loan Agreement</t>
        </is>
      </c>
    </row>
    <row r="3">
      <c r="A3" s="3" t="inlineStr">
        <is>
          <t>Derivative [Line Items]</t>
        </is>
      </c>
    </row>
    <row r="4">
      <c r="A4" s="4" t="inlineStr">
        <is>
          <t>Notional Amount</t>
        </is>
      </c>
      <c r="C4" s="6" t="n">
        <v>505000</v>
      </c>
    </row>
    <row r="5">
      <c r="A5" s="4" t="inlineStr">
        <is>
          <t>MS Loan Agreement | LIBOR</t>
        </is>
      </c>
    </row>
    <row r="6">
      <c r="A6" s="3" t="inlineStr">
        <is>
          <t>Derivative [Line Items]</t>
        </is>
      </c>
    </row>
    <row r="7">
      <c r="A7" s="4" t="inlineStr">
        <is>
          <t>Strike Rate</t>
        </is>
      </c>
      <c r="B7" s="4" t="inlineStr">
        <is>
          <t>4.30%</t>
        </is>
      </c>
      <c r="C7" s="4" t="inlineStr">
        <is>
          <t>2.50%</t>
        </is>
      </c>
    </row>
    <row r="8">
      <c r="A8" s="4" t="inlineStr">
        <is>
          <t>HOME II Loan Agreement</t>
        </is>
      </c>
    </row>
    <row r="9">
      <c r="A9" s="3" t="inlineStr">
        <is>
          <t>Derivative [Line Items]</t>
        </is>
      </c>
    </row>
    <row r="10">
      <c r="A10" s="4" t="inlineStr">
        <is>
          <t>Notional Amount</t>
        </is>
      </c>
      <c r="D10" s="6" t="n">
        <v>83270</v>
      </c>
    </row>
    <row r="11">
      <c r="A11" s="4" t="inlineStr">
        <is>
          <t>HOME II Loan Agreement | LIBOR</t>
        </is>
      </c>
    </row>
    <row r="12">
      <c r="A12" s="3" t="inlineStr">
        <is>
          <t>Derivative [Line Items]</t>
        </is>
      </c>
    </row>
    <row r="13">
      <c r="A13" s="4" t="inlineStr">
        <is>
          <t>Strike Rate</t>
        </is>
      </c>
      <c r="D13" s="4" t="inlineStr">
        <is>
          <t>2.30%</t>
        </is>
      </c>
    </row>
    <row r="14">
      <c r="A14" s="4" t="inlineStr">
        <is>
          <t>HOME III Loan Agreement</t>
        </is>
      </c>
    </row>
    <row r="15">
      <c r="A15" s="3" t="inlineStr">
        <is>
          <t>Derivative [Line Items]</t>
        </is>
      </c>
    </row>
    <row r="16">
      <c r="A16" s="4" t="inlineStr">
        <is>
          <t>Notional Amount</t>
        </is>
      </c>
      <c r="D16" s="6" t="n">
        <v>89149</v>
      </c>
    </row>
    <row r="17">
      <c r="A17" s="4" t="inlineStr">
        <is>
          <t>HOME III Loan Agreement | LIBOR</t>
        </is>
      </c>
    </row>
    <row r="18">
      <c r="A18" s="3" t="inlineStr">
        <is>
          <t>Derivative [Line Items]</t>
        </is>
      </c>
    </row>
    <row r="19">
      <c r="A19" s="4" t="inlineStr">
        <is>
          <t>Strike Rate</t>
        </is>
      </c>
      <c r="D19" s="4" t="inlineStr">
        <is>
          <t>2.3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s of Derivative Instruments (Details) - Designated as Hedging Instrument - USD ($) $ in Thousands</t>
        </is>
      </c>
      <c r="B1" s="2" t="inlineStr">
        <is>
          <t>Jun. 30, 2020</t>
        </is>
      </c>
      <c r="C1" s="2" t="inlineStr">
        <is>
          <t>Dec. 31, 2019</t>
        </is>
      </c>
    </row>
    <row r="2">
      <c r="A2" s="3" t="inlineStr">
        <is>
          <t>Derivatives, Fair Value [Line Items]</t>
        </is>
      </c>
    </row>
    <row r="3">
      <c r="A3" s="4" t="inlineStr">
        <is>
          <t>Asset Derivatives</t>
        </is>
      </c>
      <c r="B3" s="6" t="n">
        <v>359</v>
      </c>
      <c r="C3" s="6" t="n">
        <v>2070</v>
      </c>
    </row>
    <row r="4">
      <c r="A4" s="4" t="inlineStr">
        <is>
          <t>Interest rate caps | Prepaid expenses and other assets</t>
        </is>
      </c>
    </row>
    <row r="5">
      <c r="A5" s="3" t="inlineStr">
        <is>
          <t>Derivatives, Fair Value [Line Items]</t>
        </is>
      </c>
    </row>
    <row r="6">
      <c r="A6" s="4" t="inlineStr">
        <is>
          <t>Asset Derivatives</t>
        </is>
      </c>
      <c r="B6" s="6" t="n">
        <v>359</v>
      </c>
      <c r="C6" s="6" t="n">
        <v>20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 of Derivative Instruments on the Consolidated Statements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Total Amount of Interest Expense Presented in the Condensed Consolidated Statements of Operations</t>
        </is>
      </c>
      <c r="B4" s="6" t="n">
        <v>18916</v>
      </c>
      <c r="C4" s="6" t="n">
        <v>21165</v>
      </c>
      <c r="D4" s="6" t="n">
        <v>38412</v>
      </c>
      <c r="E4" s="6" t="n">
        <v>42675</v>
      </c>
    </row>
    <row r="5">
      <c r="A5" s="4" t="inlineStr">
        <is>
          <t>Interest rate caps | Cash Flow Hedging</t>
        </is>
      </c>
    </row>
    <row r="6">
      <c r="A6" s="3" t="inlineStr">
        <is>
          <t>Derivative Instruments, Gain (Loss) [Line Items]</t>
        </is>
      </c>
    </row>
    <row r="7">
      <c r="A7" s="4" t="inlineStr">
        <is>
          <t>Amount of Gain (Loss) Recognized in OCI on Derivative (effective portion)</t>
        </is>
      </c>
      <c r="B7" s="5" t="n">
        <v>104</v>
      </c>
      <c r="C7" s="5" t="n">
        <v>-3482</v>
      </c>
      <c r="D7" s="5" t="n">
        <v>-1711</v>
      </c>
      <c r="E7" s="5" t="n">
        <v>-11091</v>
      </c>
    </row>
    <row r="8">
      <c r="A8" s="4" t="inlineStr">
        <is>
          <t>Total Amount of Interest Expense Presented in the Condensed Consolidated Statements of Operations</t>
        </is>
      </c>
      <c r="B8" s="5" t="n">
        <v>18916</v>
      </c>
      <c r="C8" s="5" t="n">
        <v>21165</v>
      </c>
      <c r="D8" s="5" t="n">
        <v>38412</v>
      </c>
      <c r="E8" s="5" t="n">
        <v>42675</v>
      </c>
    </row>
    <row r="9">
      <c r="A9" s="4" t="inlineStr">
        <is>
          <t>Interest rate caps | Interest expense | Cash Flow Hedging</t>
        </is>
      </c>
    </row>
    <row r="10">
      <c r="A10" s="3" t="inlineStr">
        <is>
          <t>Derivative Instruments, Gain (Loss) [Line Items]</t>
        </is>
      </c>
    </row>
    <row r="11">
      <c r="A11" s="4" t="inlineStr">
        <is>
          <t>Amount of Gain (Loss) Reclassified from Accumulated OCI into Net Loss (effective portion)</t>
        </is>
      </c>
      <c r="B11" s="6" t="n">
        <v>-1393</v>
      </c>
      <c r="C11" s="6" t="n">
        <v>-1248</v>
      </c>
      <c r="D11" s="6" t="n">
        <v>-2761</v>
      </c>
      <c r="E11" s="6" t="n">
        <v>-22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onents of Diluted Loss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t>
        </is>
      </c>
      <c r="B4" s="6" t="n">
        <v>3995</v>
      </c>
      <c r="C4" s="6" t="n">
        <v>-20215</v>
      </c>
      <c r="D4" s="6" t="n">
        <v>-25017</v>
      </c>
      <c r="E4" s="6" t="n">
        <v>-18508</v>
      </c>
      <c r="F4" s="6" t="n">
        <v>-16220</v>
      </c>
      <c r="G4" s="6" t="n">
        <v>-43525</v>
      </c>
    </row>
    <row r="5">
      <c r="A5" s="3" t="inlineStr">
        <is>
          <t>Denominator</t>
        </is>
      </c>
    </row>
    <row r="6">
      <c r="A6" s="4" t="inlineStr">
        <is>
          <t>Weighted average common stock outstanding – basic (in shares)</t>
        </is>
      </c>
      <c r="B6" s="5" t="n">
        <v>56272446</v>
      </c>
      <c r="D6" s="5" t="n">
        <v>53714998</v>
      </c>
      <c r="F6" s="5" t="n">
        <v>55107940</v>
      </c>
      <c r="G6" s="5" t="n">
        <v>53672835</v>
      </c>
    </row>
    <row r="7">
      <c r="A7" s="4" t="inlineStr">
        <is>
          <t>Weighted average common stock outstanding – diluted (in shares)</t>
        </is>
      </c>
      <c r="B7" s="5" t="n">
        <v>56796936</v>
      </c>
      <c r="D7" s="5" t="n">
        <v>53714998</v>
      </c>
      <c r="F7" s="5" t="n">
        <v>55107940</v>
      </c>
      <c r="G7" s="5" t="n">
        <v>53672835</v>
      </c>
    </row>
    <row r="8">
      <c r="A8" s="4" t="inlineStr">
        <is>
          <t>Loss per basic common share (usd per share)</t>
        </is>
      </c>
      <c r="B8" s="7" t="n">
        <v>0.07000000000000001</v>
      </c>
      <c r="D8" s="7" t="n">
        <v>-0.47</v>
      </c>
      <c r="F8" s="7" t="n">
        <v>-0.29</v>
      </c>
      <c r="G8" s="7" t="n">
        <v>-0.8100000000000001</v>
      </c>
    </row>
    <row r="9">
      <c r="A9" s="4" t="inlineStr">
        <is>
          <t>Loss per diluted common share (usd per share)</t>
        </is>
      </c>
      <c r="B9" s="7" t="n">
        <v>0.07000000000000001</v>
      </c>
      <c r="D9" s="7" t="n">
        <v>-0.47</v>
      </c>
      <c r="F9" s="7" t="n">
        <v>-0.29</v>
      </c>
      <c r="G9" s="7" t="n">
        <v>-0.8100000000000001</v>
      </c>
    </row>
    <row r="10">
      <c r="A10" s="4" t="inlineStr">
        <is>
          <t>Stock options using the treasury method</t>
        </is>
      </c>
    </row>
    <row r="11">
      <c r="A11" s="3" t="inlineStr">
        <is>
          <t>Denominator</t>
        </is>
      </c>
    </row>
    <row r="12">
      <c r="A12" s="4" t="inlineStr">
        <is>
          <t>Incremental awards attributable to dilutive effect of share-based payment arrangements (in shares)</t>
        </is>
      </c>
      <c r="B12" s="5" t="n">
        <v>2628</v>
      </c>
      <c r="D12" s="5" t="n">
        <v>0</v>
      </c>
      <c r="F12" s="5" t="n">
        <v>0</v>
      </c>
      <c r="G12" s="5" t="n">
        <v>0</v>
      </c>
    </row>
    <row r="13">
      <c r="A13" s="4" t="inlineStr">
        <is>
          <t>Restricted stock</t>
        </is>
      </c>
    </row>
    <row r="14">
      <c r="A14" s="3" t="inlineStr">
        <is>
          <t>Denominator</t>
        </is>
      </c>
    </row>
    <row r="15">
      <c r="A15" s="4" t="inlineStr">
        <is>
          <t>Incremental awards attributable to dilutive effect of share-based payment arrangements (in shares)</t>
        </is>
      </c>
      <c r="B15" s="5" t="n">
        <v>521862</v>
      </c>
      <c r="D15" s="5" t="n">
        <v>0</v>
      </c>
      <c r="F15" s="5" t="n">
        <v>0</v>
      </c>
      <c r="G15" s="5" t="n">
        <v>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Earnings Per Share - Antidilutive Securities (Details) - shares</t>
        </is>
      </c>
      <c r="B1" s="2" t="inlineStr">
        <is>
          <t>May 07, 2019</t>
        </is>
      </c>
      <c r="C1" s="2" t="inlineStr">
        <is>
          <t>Jun. 30, 2020</t>
        </is>
      </c>
      <c r="D1" s="2" t="inlineStr">
        <is>
          <t>Jun. 30, 2019</t>
        </is>
      </c>
      <c r="E1" s="2" t="inlineStr">
        <is>
          <t>Jun. 30, 2020</t>
        </is>
      </c>
      <c r="F1" s="2" t="inlineStr">
        <is>
          <t>Jun. 30, 2019</t>
        </is>
      </c>
    </row>
    <row r="2">
      <c r="A2" s="4" t="inlineStr">
        <is>
          <t>Stock options</t>
        </is>
      </c>
    </row>
    <row r="3">
      <c r="A3" s="3" t="inlineStr">
        <is>
          <t>Antidilutive Securities Excluded from Computation of Earnings Per Share [Line Items]</t>
        </is>
      </c>
    </row>
    <row r="4">
      <c r="A4" s="4" t="inlineStr">
        <is>
          <t>Antidilutive securities excluded from computation of earnings per share (in shares)</t>
        </is>
      </c>
      <c r="C4" s="5" t="n">
        <v>0</v>
      </c>
      <c r="D4" s="5" t="n">
        <v>63525</v>
      </c>
      <c r="E4" s="5" t="n">
        <v>51003</v>
      </c>
      <c r="F4" s="5" t="n">
        <v>55747</v>
      </c>
    </row>
    <row r="5">
      <c r="A5" s="4" t="inlineStr">
        <is>
          <t>Restricted stock</t>
        </is>
      </c>
    </row>
    <row r="6">
      <c r="A6" s="3" t="inlineStr">
        <is>
          <t>Antidilutive Securities Excluded from Computation of Earnings Per Share [Line Items]</t>
        </is>
      </c>
    </row>
    <row r="7">
      <c r="A7" s="4" t="inlineStr">
        <is>
          <t>Antidilutive securities excluded from computation of earnings per share (in shares)</t>
        </is>
      </c>
      <c r="C7" s="5" t="n">
        <v>0</v>
      </c>
      <c r="D7" s="5" t="n">
        <v>500142</v>
      </c>
      <c r="E7" s="5" t="n">
        <v>671200</v>
      </c>
      <c r="F7" s="5" t="n">
        <v>410890</v>
      </c>
    </row>
    <row r="8">
      <c r="A8" s="4" t="inlineStr">
        <is>
          <t>Amended AMA | Affiliated entity | AAMC</t>
        </is>
      </c>
    </row>
    <row r="9">
      <c r="A9" s="3" t="inlineStr">
        <is>
          <t>Antidilutive Securities Excluded from Computation of Earnings Per Share [Line Items]</t>
        </is>
      </c>
    </row>
    <row r="10">
      <c r="A10" s="4" t="inlineStr">
        <is>
          <t>Incentive management fee, percent of incentive fee payable in common stock (up to)</t>
        </is>
      </c>
      <c r="B10" s="4" t="inlineStr">
        <is>
          <t>25.00%</t>
        </is>
      </c>
    </row>
    <row r="11">
      <c r="A11" s="4" t="inlineStr">
        <is>
          <t>Percent of fee paid in shares (up to)</t>
        </is>
      </c>
      <c r="B11" s="4" t="inlineStr">
        <is>
          <t>5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6 Months Ended</t>
        </is>
      </c>
    </row>
    <row r="2">
      <c r="B2" s="2" t="inlineStr">
        <is>
          <t>Jun. 30, 2020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1" customWidth="1" min="6" max="6"/>
    <col width="20" customWidth="1" min="7" max="7"/>
    <col width="39" customWidth="1" min="8" max="8"/>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Comprehensive Loss</t>
        </is>
      </c>
      <c r="G1" s="2" t="inlineStr">
        <is>
          <t>Adoption of ASC 842</t>
        </is>
      </c>
      <c r="H1" s="2" t="inlineStr">
        <is>
          <t>Adoption of ASC 842Accumulated Deficit</t>
        </is>
      </c>
    </row>
    <row r="2">
      <c r="A2" s="4" t="inlineStr">
        <is>
          <t>Beginning balance (in shares) at Dec. 31, 2018</t>
        </is>
      </c>
      <c r="C2" s="5" t="n">
        <v>53630204</v>
      </c>
    </row>
    <row r="3">
      <c r="A3" s="4" t="inlineStr">
        <is>
          <t>Beginning balance at Dec. 31, 2018</t>
        </is>
      </c>
      <c r="B3" s="6" t="n">
        <v>471392</v>
      </c>
      <c r="C3" s="6" t="n">
        <v>536</v>
      </c>
      <c r="D3" s="6" t="n">
        <v>1184132</v>
      </c>
      <c r="E3" s="6" t="n">
        <v>-700623</v>
      </c>
      <c r="F3" s="6" t="n">
        <v>-12653</v>
      </c>
      <c r="G3" s="6" t="n">
        <v>96</v>
      </c>
      <c r="H3" s="6" t="n">
        <v>96</v>
      </c>
    </row>
    <row r="4">
      <c r="A4" s="3" t="inlineStr">
        <is>
          <t>Increase (Decrease) in Stockholders' Equity</t>
        </is>
      </c>
    </row>
    <row r="5">
      <c r="A5" s="4" t="inlineStr">
        <is>
          <t>Dividends on common stock</t>
        </is>
      </c>
      <c r="B5" s="5" t="n">
        <v>-8158</v>
      </c>
      <c r="E5" s="5" t="n">
        <v>-8158</v>
      </c>
    </row>
    <row r="6">
      <c r="A6" s="4" t="inlineStr">
        <is>
          <t>Share-based compensation</t>
        </is>
      </c>
      <c r="B6" s="5" t="n">
        <v>1119</v>
      </c>
      <c r="D6" s="5" t="n">
        <v>1119</v>
      </c>
    </row>
    <row r="7">
      <c r="A7" s="4" t="inlineStr">
        <is>
          <t>Change in fair value of cash flow hedging derivatives in other comprehensive loss</t>
        </is>
      </c>
      <c r="B7" s="5" t="n">
        <v>-6622</v>
      </c>
      <c r="F7" s="5" t="n">
        <v>-6622</v>
      </c>
    </row>
    <row r="8">
      <c r="A8" s="4" t="inlineStr">
        <is>
          <t>Net loss</t>
        </is>
      </c>
      <c r="B8" s="5" t="n">
        <v>-18508</v>
      </c>
      <c r="E8" s="5" t="n">
        <v>-18508</v>
      </c>
    </row>
    <row r="9">
      <c r="A9" s="4" t="inlineStr">
        <is>
          <t>Ending balance (in shares) at Mar. 31, 2019</t>
        </is>
      </c>
      <c r="C9" s="5" t="n">
        <v>53630204</v>
      </c>
    </row>
    <row r="10">
      <c r="A10" s="4" t="inlineStr">
        <is>
          <t>Ending balance at Mar. 31, 2019</t>
        </is>
      </c>
      <c r="B10" s="5" t="n">
        <v>439319</v>
      </c>
      <c r="C10" s="6" t="n">
        <v>536</v>
      </c>
      <c r="D10" s="5" t="n">
        <v>1185251</v>
      </c>
      <c r="E10" s="5" t="n">
        <v>-727193</v>
      </c>
      <c r="F10" s="5" t="n">
        <v>-19275</v>
      </c>
    </row>
    <row r="11">
      <c r="A11" s="4" t="inlineStr">
        <is>
          <t>Beginning balance (in shares) at Dec. 31, 2018</t>
        </is>
      </c>
      <c r="C11" s="5" t="n">
        <v>53630204</v>
      </c>
    </row>
    <row r="12">
      <c r="A12" s="4" t="inlineStr">
        <is>
          <t>Beginning balance at Dec. 31, 2018</t>
        </is>
      </c>
      <c r="B12" s="5" t="n">
        <v>471392</v>
      </c>
      <c r="C12" s="6" t="n">
        <v>536</v>
      </c>
      <c r="D12" s="5" t="n">
        <v>1184132</v>
      </c>
      <c r="E12" s="5" t="n">
        <v>-700623</v>
      </c>
      <c r="F12" s="5" t="n">
        <v>-12653</v>
      </c>
      <c r="G12" s="6" t="n">
        <v>96</v>
      </c>
      <c r="H12" s="6" t="n">
        <v>96</v>
      </c>
    </row>
    <row r="13">
      <c r="A13" s="3" t="inlineStr">
        <is>
          <t>Increase (Decrease) in Stockholders' Equity</t>
        </is>
      </c>
    </row>
    <row r="14">
      <c r="A14" s="4" t="inlineStr">
        <is>
          <t>Change in fair value of cash flow hedging derivatives in other comprehensive loss</t>
        </is>
      </c>
      <c r="B14" s="5" t="n">
        <v>-8856</v>
      </c>
    </row>
    <row r="15">
      <c r="A15" s="4" t="inlineStr">
        <is>
          <t>Net loss</t>
        </is>
      </c>
      <c r="B15" s="5" t="n">
        <v>-43525</v>
      </c>
    </row>
    <row r="16">
      <c r="A16" s="4" t="inlineStr">
        <is>
          <t>Ending balance (in shares) at Jun. 30, 2019</t>
        </is>
      </c>
      <c r="C16" s="5" t="n">
        <v>53826458</v>
      </c>
    </row>
    <row r="17">
      <c r="A17" s="4" t="inlineStr">
        <is>
          <t>Ending balance at Jun. 30, 2019</t>
        </is>
      </c>
      <c r="B17" s="5" t="n">
        <v>405244</v>
      </c>
      <c r="C17" s="6" t="n">
        <v>538</v>
      </c>
      <c r="D17" s="5" t="n">
        <v>1186683</v>
      </c>
      <c r="E17" s="5" t="n">
        <v>-760468</v>
      </c>
      <c r="F17" s="5" t="n">
        <v>-21509</v>
      </c>
    </row>
    <row r="18">
      <c r="A18" s="4" t="inlineStr">
        <is>
          <t>Beginning balance (in shares) at Mar. 31, 2019</t>
        </is>
      </c>
      <c r="C18" s="5" t="n">
        <v>53630204</v>
      </c>
    </row>
    <row r="19">
      <c r="A19" s="4" t="inlineStr">
        <is>
          <t>Beginning balance at Mar. 31, 2019</t>
        </is>
      </c>
      <c r="B19" s="5" t="n">
        <v>439319</v>
      </c>
      <c r="C19" s="6" t="n">
        <v>536</v>
      </c>
      <c r="D19" s="5" t="n">
        <v>1185251</v>
      </c>
      <c r="E19" s="5" t="n">
        <v>-727193</v>
      </c>
      <c r="F19" s="5" t="n">
        <v>-19275</v>
      </c>
    </row>
    <row r="20">
      <c r="A20" s="3" t="inlineStr">
        <is>
          <t>Increase (Decrease) in Stockholders' Equity</t>
        </is>
      </c>
    </row>
    <row r="21">
      <c r="A21" s="4" t="inlineStr">
        <is>
          <t>Common shares issued under share-based compensation plans (in shares)</t>
        </is>
      </c>
      <c r="C21" s="5" t="n">
        <v>234389</v>
      </c>
    </row>
    <row r="22">
      <c r="A22" s="4" t="inlineStr">
        <is>
          <t>Common shares issued under share-based compensation plans</t>
        </is>
      </c>
      <c r="B22" s="5" t="n">
        <v>61</v>
      </c>
      <c r="C22" s="6" t="n">
        <v>2</v>
      </c>
      <c r="D22" s="5" t="n">
        <v>59</v>
      </c>
    </row>
    <row r="23">
      <c r="A23" s="4" t="inlineStr">
        <is>
          <t>Shares withheld for taxes upon vesting of restricted stock (in shares)</t>
        </is>
      </c>
      <c r="C23" s="5" t="n">
        <v>-38135</v>
      </c>
    </row>
    <row r="24">
      <c r="A24" s="4" t="inlineStr">
        <is>
          <t>Shares withheld for taxes upon vesting of restricted stock</t>
        </is>
      </c>
      <c r="B24" s="5" t="n">
        <v>-438</v>
      </c>
      <c r="C24" s="6" t="n">
        <v>0</v>
      </c>
      <c r="D24" s="5" t="n">
        <v>-438</v>
      </c>
    </row>
    <row r="25">
      <c r="A25" s="4" t="inlineStr">
        <is>
          <t>Dividends on common stock</t>
        </is>
      </c>
      <c r="B25" s="5" t="n">
        <v>-8258</v>
      </c>
      <c r="E25" s="5" t="n">
        <v>-8258</v>
      </c>
    </row>
    <row r="26">
      <c r="A26" s="4" t="inlineStr">
        <is>
          <t>Share-based compensation</t>
        </is>
      </c>
      <c r="B26" s="5" t="n">
        <v>1811</v>
      </c>
      <c r="D26" s="5" t="n">
        <v>1811</v>
      </c>
    </row>
    <row r="27">
      <c r="A27" s="4" t="inlineStr">
        <is>
          <t>Change in fair value of cash flow hedging derivatives in other comprehensive loss</t>
        </is>
      </c>
      <c r="B27" s="5" t="n">
        <v>-2234</v>
      </c>
      <c r="F27" s="5" t="n">
        <v>-2234</v>
      </c>
    </row>
    <row r="28">
      <c r="A28" s="4" t="inlineStr">
        <is>
          <t>Net loss</t>
        </is>
      </c>
      <c r="B28" s="5" t="n">
        <v>-25017</v>
      </c>
      <c r="E28" s="5" t="n">
        <v>-25017</v>
      </c>
    </row>
    <row r="29">
      <c r="A29" s="4" t="inlineStr">
        <is>
          <t>Ending balance (in shares) at Jun. 30, 2019</t>
        </is>
      </c>
      <c r="C29" s="5" t="n">
        <v>53826458</v>
      </c>
    </row>
    <row r="30">
      <c r="A30" s="4" t="inlineStr">
        <is>
          <t>Ending balance at Jun. 30, 2019</t>
        </is>
      </c>
      <c r="B30" s="6" t="n">
        <v>405244</v>
      </c>
      <c r="C30" s="6" t="n">
        <v>538</v>
      </c>
      <c r="D30" s="5" t="n">
        <v>1186683</v>
      </c>
      <c r="E30" s="5" t="n">
        <v>-760468</v>
      </c>
      <c r="F30" s="5" t="n">
        <v>-21509</v>
      </c>
    </row>
    <row r="31">
      <c r="A31" s="4" t="inlineStr">
        <is>
          <t>Beginning balance (in shares) at Dec. 31, 2019</t>
        </is>
      </c>
      <c r="B31" s="5" t="n">
        <v>53933575</v>
      </c>
      <c r="C31" s="5" t="n">
        <v>53933575</v>
      </c>
    </row>
    <row r="32">
      <c r="A32" s="4" t="inlineStr">
        <is>
          <t>Beginning balance at Dec. 31, 2019</t>
        </is>
      </c>
      <c r="B32" s="6" t="n">
        <v>339259</v>
      </c>
      <c r="C32" s="6" t="n">
        <v>539</v>
      </c>
      <c r="D32" s="5" t="n">
        <v>1189236</v>
      </c>
      <c r="E32" s="5" t="n">
        <v>-830602</v>
      </c>
      <c r="F32" s="5" t="n">
        <v>-19914</v>
      </c>
    </row>
    <row r="33">
      <c r="A33" s="3" t="inlineStr">
        <is>
          <t>Increase (Decrease) in Stockholders' Equity</t>
        </is>
      </c>
    </row>
    <row r="34">
      <c r="A34" s="4" t="inlineStr">
        <is>
          <t>Common shares issued under share-based compensation plans (in shares)</t>
        </is>
      </c>
      <c r="C34" s="5" t="n">
        <v>243089</v>
      </c>
    </row>
    <row r="35">
      <c r="A35" s="4" t="inlineStr">
        <is>
          <t>Common shares issued under share-based compensation plans</t>
        </is>
      </c>
      <c r="B35" s="5" t="n">
        <v>65</v>
      </c>
      <c r="C35" s="6" t="n">
        <v>3</v>
      </c>
      <c r="D35" s="5" t="n">
        <v>62</v>
      </c>
    </row>
    <row r="36">
      <c r="A36" s="4" t="inlineStr">
        <is>
          <t>Shares withheld for taxes upon vesting of restricted stock (in shares)</t>
        </is>
      </c>
      <c r="C36" s="5" t="n">
        <v>-64290</v>
      </c>
    </row>
    <row r="37">
      <c r="A37" s="4" t="inlineStr">
        <is>
          <t>Shares withheld for taxes upon vesting of restricted stock</t>
        </is>
      </c>
      <c r="B37" s="5" t="n">
        <v>-768</v>
      </c>
      <c r="C37" s="6" t="n">
        <v>-1</v>
      </c>
      <c r="D37" s="5" t="n">
        <v>-767</v>
      </c>
    </row>
    <row r="38">
      <c r="A38" s="4" t="inlineStr">
        <is>
          <t>Dividends on common stock</t>
        </is>
      </c>
      <c r="B38" s="5" t="n">
        <v>-8263</v>
      </c>
      <c r="E38" s="5" t="n">
        <v>-8263</v>
      </c>
    </row>
    <row r="39">
      <c r="A39" s="4" t="inlineStr">
        <is>
          <t>Share-based compensation</t>
        </is>
      </c>
      <c r="B39" s="5" t="n">
        <v>1487</v>
      </c>
      <c r="D39" s="5" t="n">
        <v>1487</v>
      </c>
    </row>
    <row r="40">
      <c r="A40" s="4" t="inlineStr">
        <is>
          <t>Change in fair value of cash flow hedging derivatives in other comprehensive loss</t>
        </is>
      </c>
      <c r="B40" s="5" t="n">
        <v>-447</v>
      </c>
      <c r="F40" s="5" t="n">
        <v>-447</v>
      </c>
    </row>
    <row r="41">
      <c r="A41" s="4" t="inlineStr">
        <is>
          <t>Net loss</t>
        </is>
      </c>
      <c r="B41" s="5" t="n">
        <v>-20215</v>
      </c>
      <c r="E41" s="5" t="n">
        <v>-20215</v>
      </c>
    </row>
    <row r="42">
      <c r="A42" s="4" t="inlineStr">
        <is>
          <t>Ending balance (in shares) at Mar. 31, 2020</t>
        </is>
      </c>
      <c r="C42" s="5" t="n">
        <v>54112374</v>
      </c>
    </row>
    <row r="43">
      <c r="A43" s="4" t="inlineStr">
        <is>
          <t>Ending balance at Mar. 31, 2020</t>
        </is>
      </c>
      <c r="B43" s="6" t="n">
        <v>311118</v>
      </c>
      <c r="C43" s="6" t="n">
        <v>541</v>
      </c>
      <c r="D43" s="5" t="n">
        <v>1190018</v>
      </c>
      <c r="E43" s="5" t="n">
        <v>-859080</v>
      </c>
      <c r="F43" s="5" t="n">
        <v>-20361</v>
      </c>
    </row>
    <row r="44">
      <c r="A44" s="4" t="inlineStr">
        <is>
          <t>Beginning balance (in shares) at Dec. 31, 2019</t>
        </is>
      </c>
      <c r="B44" s="5" t="n">
        <v>53933575</v>
      </c>
      <c r="C44" s="5" t="n">
        <v>53933575</v>
      </c>
    </row>
    <row r="45">
      <c r="A45" s="4" t="inlineStr">
        <is>
          <t>Beginning balance at Dec. 31, 2019</t>
        </is>
      </c>
      <c r="B45" s="6" t="n">
        <v>339259</v>
      </c>
      <c r="C45" s="6" t="n">
        <v>539</v>
      </c>
      <c r="D45" s="5" t="n">
        <v>1189236</v>
      </c>
      <c r="E45" s="5" t="n">
        <v>-830602</v>
      </c>
      <c r="F45" s="5" t="n">
        <v>-19914</v>
      </c>
    </row>
    <row r="46">
      <c r="A46" s="3" t="inlineStr">
        <is>
          <t>Increase (Decrease) in Stockholders' Equity</t>
        </is>
      </c>
    </row>
    <row r="47">
      <c r="A47" s="4" t="inlineStr">
        <is>
          <t>Change in fair value of cash flow hedging derivatives in other comprehensive loss</t>
        </is>
      </c>
      <c r="B47" s="5" t="n">
        <v>1050</v>
      </c>
    </row>
    <row r="48">
      <c r="A48" s="4" t="inlineStr">
        <is>
          <t>Net loss</t>
        </is>
      </c>
      <c r="B48" s="6" t="n">
        <v>-16220</v>
      </c>
    </row>
    <row r="49">
      <c r="A49" s="4" t="inlineStr">
        <is>
          <t>Ending balance (in shares) at Jun. 30, 2020</t>
        </is>
      </c>
      <c r="B49" s="5" t="n">
        <v>58747146</v>
      </c>
      <c r="C49" s="5" t="n">
        <v>58747146</v>
      </c>
    </row>
    <row r="50">
      <c r="A50" s="4" t="inlineStr">
        <is>
          <t>Ending balance at Jun. 30, 2020</t>
        </is>
      </c>
      <c r="B50" s="6" t="n">
        <v>372131</v>
      </c>
      <c r="C50" s="6" t="n">
        <v>587</v>
      </c>
      <c r="D50" s="5" t="n">
        <v>1245493</v>
      </c>
      <c r="E50" s="5" t="n">
        <v>-855085</v>
      </c>
      <c r="F50" s="5" t="n">
        <v>-18864</v>
      </c>
    </row>
    <row r="51">
      <c r="A51" s="4" t="inlineStr">
        <is>
          <t>Beginning balance (in shares) at Mar. 31, 2020</t>
        </is>
      </c>
      <c r="C51" s="5" t="n">
        <v>54112374</v>
      </c>
    </row>
    <row r="52">
      <c r="A52" s="4" t="inlineStr">
        <is>
          <t>Beginning balance at Mar. 31, 2020</t>
        </is>
      </c>
      <c r="B52" s="5" t="n">
        <v>311118</v>
      </c>
      <c r="C52" s="6" t="n">
        <v>541</v>
      </c>
      <c r="D52" s="5" t="n">
        <v>1190018</v>
      </c>
      <c r="E52" s="5" t="n">
        <v>-859080</v>
      </c>
      <c r="F52" s="5" t="n">
        <v>-20361</v>
      </c>
    </row>
    <row r="53">
      <c r="A53" s="3" t="inlineStr">
        <is>
          <t>Increase (Decrease) in Stockholders' Equity</t>
        </is>
      </c>
    </row>
    <row r="54">
      <c r="A54" s="4" t="inlineStr">
        <is>
          <t>Issuance of common stock, including shares under share-based compensation plans (in shares)</t>
        </is>
      </c>
      <c r="C54" s="5" t="n">
        <v>4693383</v>
      </c>
    </row>
    <row r="55">
      <c r="A55" s="4" t="inlineStr">
        <is>
          <t>Issuance of common stock, including shares under share-based compensation plans</t>
        </is>
      </c>
      <c r="B55" s="5" t="n">
        <v>55000</v>
      </c>
      <c r="C55" s="6" t="n">
        <v>47</v>
      </c>
      <c r="D55" s="5" t="n">
        <v>54953</v>
      </c>
    </row>
    <row r="56">
      <c r="A56" s="4" t="inlineStr">
        <is>
          <t>Shares withheld for taxes upon vesting of restricted stock (in shares)</t>
        </is>
      </c>
      <c r="C56" s="5" t="n">
        <v>-58611</v>
      </c>
    </row>
    <row r="57">
      <c r="A57" s="4" t="inlineStr">
        <is>
          <t>Shares withheld for taxes upon vesting of restricted stock</t>
        </is>
      </c>
      <c r="B57" s="5" t="n">
        <v>-415</v>
      </c>
      <c r="D57" s="5" t="n">
        <v>-414</v>
      </c>
    </row>
    <row r="58">
      <c r="A58" s="4" t="inlineStr">
        <is>
          <t>Share-based compensation</t>
        </is>
      </c>
      <c r="B58" s="5" t="n">
        <v>936</v>
      </c>
      <c r="D58" s="5" t="n">
        <v>936</v>
      </c>
    </row>
    <row r="59">
      <c r="A59" s="4" t="inlineStr">
        <is>
          <t>Change in fair value of cash flow hedging derivatives in other comprehensive loss</t>
        </is>
      </c>
      <c r="B59" s="5" t="n">
        <v>1497</v>
      </c>
      <c r="F59" s="5" t="n">
        <v>1497</v>
      </c>
    </row>
    <row r="60">
      <c r="A60" s="4" t="inlineStr">
        <is>
          <t>Net loss</t>
        </is>
      </c>
      <c r="B60" s="6" t="n">
        <v>3995</v>
      </c>
      <c r="E60" s="5" t="n">
        <v>3995</v>
      </c>
    </row>
    <row r="61">
      <c r="A61" s="4" t="inlineStr">
        <is>
          <t>Ending balance (in shares) at Jun. 30, 2020</t>
        </is>
      </c>
      <c r="B61" s="5" t="n">
        <v>58747146</v>
      </c>
      <c r="C61" s="5" t="n">
        <v>58747146</v>
      </c>
    </row>
    <row r="62">
      <c r="A62" s="4" t="inlineStr">
        <is>
          <t>Ending balance at Jun. 30, 2020</t>
        </is>
      </c>
      <c r="B62" s="6" t="n">
        <v>372131</v>
      </c>
      <c r="C62" s="6" t="n">
        <v>587</v>
      </c>
      <c r="D62" s="6" t="n">
        <v>1245493</v>
      </c>
      <c r="E62" s="6" t="n">
        <v>-855085</v>
      </c>
      <c r="F62" s="6" t="n">
        <v>-188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tockholders' Equity (Parenthetical) - $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atement of Stockholders' Equity [Abstract]</t>
        </is>
      </c>
    </row>
    <row r="4">
      <c r="A4" s="4" t="inlineStr">
        <is>
          <t>Dividends declared per common share (usd per share)</t>
        </is>
      </c>
      <c r="B4" s="6" t="n">
        <v>0</v>
      </c>
      <c r="C4" s="7" t="n">
        <v>0.15</v>
      </c>
      <c r="D4" s="7" t="n">
        <v>0.15</v>
      </c>
      <c r="E4" s="7" t="n">
        <v>0.15</v>
      </c>
      <c r="F4" s="7" t="n">
        <v>0.15</v>
      </c>
      <c r="G4" s="7" t="n">
        <v>0.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6220</v>
      </c>
      <c r="C4" s="6" t="n">
        <v>-43525</v>
      </c>
    </row>
    <row r="5">
      <c r="A5" s="3" t="inlineStr">
        <is>
          <t>Adjustments to reconcile net loss to net cash used in operating activities:</t>
        </is>
      </c>
    </row>
    <row r="6">
      <c r="A6" s="4" t="inlineStr">
        <is>
          <t>Net gain on real estate and mortgage loans</t>
        </is>
      </c>
      <c r="B6" s="5" t="n">
        <v>-1370</v>
      </c>
      <c r="C6" s="5" t="n">
        <v>-12619</v>
      </c>
    </row>
    <row r="7">
      <c r="A7" s="4" t="inlineStr">
        <is>
          <t>Depreciation and amortization</t>
        </is>
      </c>
      <c r="B7" s="5" t="n">
        <v>40608</v>
      </c>
      <c r="C7" s="5" t="n">
        <v>42321</v>
      </c>
    </row>
    <row r="8">
      <c r="A8" s="4" t="inlineStr">
        <is>
          <t>Impairment</t>
        </is>
      </c>
      <c r="B8" s="5" t="n">
        <v>889</v>
      </c>
      <c r="C8" s="5" t="n">
        <v>2596</v>
      </c>
    </row>
    <row r="9">
      <c r="A9" s="4" t="inlineStr">
        <is>
          <t>Share-based compensation</t>
        </is>
      </c>
      <c r="B9" s="5" t="n">
        <v>2423</v>
      </c>
      <c r="C9" s="5" t="n">
        <v>2930</v>
      </c>
    </row>
    <row r="10">
      <c r="A10" s="4" t="inlineStr">
        <is>
          <t>Amortization of deferred financing costs</t>
        </is>
      </c>
      <c r="B10" s="5" t="n">
        <v>3657</v>
      </c>
      <c r="C10" s="5" t="n">
        <v>2528</v>
      </c>
    </row>
    <row r="11">
      <c r="A11" s="4" t="inlineStr">
        <is>
          <t>Casualty losses</t>
        </is>
      </c>
      <c r="B11" s="5" t="n">
        <v>632</v>
      </c>
      <c r="C11" s="5" t="n">
        <v>577</v>
      </c>
    </row>
    <row r="12">
      <c r="A12" s="4" t="inlineStr">
        <is>
          <t>Insurance recoveries</t>
        </is>
      </c>
      <c r="B12" s="5" t="n">
        <v>-75</v>
      </c>
      <c r="C12" s="5" t="n">
        <v>-538</v>
      </c>
    </row>
    <row r="13">
      <c r="A13" s="4" t="inlineStr">
        <is>
          <t>Change in fair value of interest rate cap derivatives in profit or loss</t>
        </is>
      </c>
      <c r="B13" s="5" t="n">
        <v>2761</v>
      </c>
      <c r="C13" s="5" t="n">
        <v>2235</v>
      </c>
    </row>
    <row r="14">
      <c r="A14" s="3" t="inlineStr">
        <is>
          <t>Changes in operating assets and liabilities:</t>
        </is>
      </c>
    </row>
    <row r="15">
      <c r="A15" s="4" t="inlineStr">
        <is>
          <t>Accounts receivable</t>
        </is>
      </c>
      <c r="B15" s="5" t="n">
        <v>859</v>
      </c>
      <c r="C15" s="5" t="n">
        <v>2630</v>
      </c>
    </row>
    <row r="16">
      <c r="A16" s="4" t="inlineStr">
        <is>
          <t>Deferred leasing costs</t>
        </is>
      </c>
      <c r="B16" s="5" t="n">
        <v>-1477</v>
      </c>
      <c r="C16" s="5" t="n">
        <v>-1418</v>
      </c>
    </row>
    <row r="17">
      <c r="A17" s="4" t="inlineStr">
        <is>
          <t>Prepaid expenses and other assets</t>
        </is>
      </c>
      <c r="B17" s="5" t="n">
        <v>-2913</v>
      </c>
      <c r="C17" s="5" t="n">
        <v>-30</v>
      </c>
    </row>
    <row r="18">
      <c r="A18" s="4" t="inlineStr">
        <is>
          <t>Accounts payable and accrued liabilities</t>
        </is>
      </c>
      <c r="B18" s="5" t="n">
        <v>3366</v>
      </c>
      <c r="C18" s="5" t="n">
        <v>-6557</v>
      </c>
    </row>
    <row r="19">
      <c r="A19" s="4" t="inlineStr">
        <is>
          <t>Payable to AAMC</t>
        </is>
      </c>
      <c r="B19" s="5" t="n">
        <v>-1128</v>
      </c>
      <c r="C19" s="5" t="n">
        <v>24</v>
      </c>
    </row>
    <row r="20">
      <c r="A20" s="4" t="inlineStr">
        <is>
          <t>Net cash provided by (used in) operating activities</t>
        </is>
      </c>
      <c r="B20" s="5" t="n">
        <v>32012</v>
      </c>
      <c r="C20" s="5" t="n">
        <v>-8846</v>
      </c>
    </row>
    <row r="21">
      <c r="A21" s="3" t="inlineStr">
        <is>
          <t>Investing activities:</t>
        </is>
      </c>
    </row>
    <row r="22">
      <c r="A22" s="4" t="inlineStr">
        <is>
          <t>Investment in real estate</t>
        </is>
      </c>
      <c r="B22" s="5" t="n">
        <v>-543</v>
      </c>
      <c r="C22" s="5" t="n">
        <v>-7374</v>
      </c>
    </row>
    <row r="23">
      <c r="A23" s="4" t="inlineStr">
        <is>
          <t>Investment in renovations</t>
        </is>
      </c>
      <c r="B23" s="5" t="n">
        <v>-16205</v>
      </c>
      <c r="C23" s="5" t="n">
        <v>-13707</v>
      </c>
    </row>
    <row r="24">
      <c r="A24" s="4" t="inlineStr">
        <is>
          <t>Payment of real estate tax advances</t>
        </is>
      </c>
      <c r="B24" s="5" t="n">
        <v>0</v>
      </c>
      <c r="C24" s="5" t="n">
        <v>-29</v>
      </c>
    </row>
    <row r="25">
      <c r="A25" s="4" t="inlineStr">
        <is>
          <t>Proceeds from mortgage loan resolutions and dispositions</t>
        </is>
      </c>
      <c r="B25" s="5" t="n">
        <v>0</v>
      </c>
      <c r="C25" s="5" t="n">
        <v>1690</v>
      </c>
    </row>
    <row r="26">
      <c r="A26" s="4" t="inlineStr">
        <is>
          <t>Receipt of mortgage loan payments</t>
        </is>
      </c>
      <c r="B26" s="5" t="n">
        <v>0</v>
      </c>
      <c r="C26" s="5" t="n">
        <v>138</v>
      </c>
    </row>
    <row r="27">
      <c r="A27" s="4" t="inlineStr">
        <is>
          <t>Proceeds from dispositions of real estate</t>
        </is>
      </c>
      <c r="B27" s="5" t="n">
        <v>21456</v>
      </c>
      <c r="C27" s="5" t="n">
        <v>144432</v>
      </c>
    </row>
    <row r="28">
      <c r="A28" s="4" t="inlineStr">
        <is>
          <t>Proceeds from casualty insurance</t>
        </is>
      </c>
      <c r="B28" s="5" t="n">
        <v>75</v>
      </c>
      <c r="C28" s="5" t="n">
        <v>1550</v>
      </c>
    </row>
    <row r="29">
      <c r="A29" s="4" t="inlineStr">
        <is>
          <t>Net cash provided by investing activities</t>
        </is>
      </c>
      <c r="B29" s="5" t="n">
        <v>4783</v>
      </c>
      <c r="C29" s="5" t="n">
        <v>126700</v>
      </c>
    </row>
    <row r="30">
      <c r="A30" s="3" t="inlineStr">
        <is>
          <t>Financing activities:</t>
        </is>
      </c>
    </row>
    <row r="31">
      <c r="A31" s="4" t="inlineStr">
        <is>
          <t>Proceeds from issuance of common stock, including stock option exercises</t>
        </is>
      </c>
      <c r="B31" s="5" t="n">
        <v>55086</v>
      </c>
      <c r="C31" s="5" t="n">
        <v>137</v>
      </c>
    </row>
    <row r="32">
      <c r="A32" s="4" t="inlineStr">
        <is>
          <t>Payment of tax withholdings on share-based compensation plan awards</t>
        </is>
      </c>
      <c r="B32" s="5" t="n">
        <v>-21</v>
      </c>
      <c r="C32" s="5" t="n">
        <v>-76</v>
      </c>
    </row>
    <row r="33">
      <c r="A33" s="4" t="inlineStr">
        <is>
          <t>Shares withheld for taxes upon vesting of restricted stock</t>
        </is>
      </c>
      <c r="B33" s="5" t="n">
        <v>-1183</v>
      </c>
      <c r="C33" s="5" t="n">
        <v>-438</v>
      </c>
    </row>
    <row r="34">
      <c r="A34" s="4" t="inlineStr">
        <is>
          <t>Dividends on common stock</t>
        </is>
      </c>
      <c r="B34" s="5" t="n">
        <v>-8557</v>
      </c>
      <c r="C34" s="5" t="n">
        <v>-16237</v>
      </c>
    </row>
    <row r="35">
      <c r="A35" s="4" t="inlineStr">
        <is>
          <t>Proceeds from repurchase and loan agreements</t>
        </is>
      </c>
      <c r="B35" s="5" t="n">
        <v>42568</v>
      </c>
      <c r="C35" s="5" t="n">
        <v>32068</v>
      </c>
    </row>
    <row r="36">
      <c r="A36" s="4" t="inlineStr">
        <is>
          <t>Repayments of repurchase and loan agreements</t>
        </is>
      </c>
      <c r="B36" s="5" t="n">
        <v>-57530</v>
      </c>
      <c r="C36" s="5" t="n">
        <v>-131983</v>
      </c>
    </row>
    <row r="37">
      <c r="A37" s="4" t="inlineStr">
        <is>
          <t>Payment of financing costs</t>
        </is>
      </c>
      <c r="B37" s="5" t="n">
        <v>-3642</v>
      </c>
      <c r="C37" s="5" t="n">
        <v>-463</v>
      </c>
    </row>
    <row r="38">
      <c r="A38" s="4" t="inlineStr">
        <is>
          <t>Principal repayments of finance leases</t>
        </is>
      </c>
      <c r="B38" s="5" t="n">
        <v>-513</v>
      </c>
      <c r="C38" s="5" t="n">
        <v>-632</v>
      </c>
    </row>
    <row r="39">
      <c r="A39" s="4" t="inlineStr">
        <is>
          <t>Net cash provided by (used in) financing activities</t>
        </is>
      </c>
      <c r="B39" s="5" t="n">
        <v>26208</v>
      </c>
      <c r="C39" s="5" t="n">
        <v>-117624</v>
      </c>
    </row>
    <row r="40">
      <c r="A40" s="4" t="inlineStr">
        <is>
          <t>Net change in cash, cash equivalents and restricted cash</t>
        </is>
      </c>
      <c r="B40" s="5" t="n">
        <v>63003</v>
      </c>
      <c r="C40" s="5" t="n">
        <v>230</v>
      </c>
    </row>
    <row r="41">
      <c r="A41" s="4" t="inlineStr">
        <is>
          <t>Cash, cash equivalents and restricted cash as of beginning of the period</t>
        </is>
      </c>
      <c r="B41" s="5" t="n">
        <v>78009</v>
      </c>
      <c r="C41" s="5" t="n">
        <v>81160</v>
      </c>
    </row>
    <row r="42">
      <c r="A42" s="4" t="inlineStr">
        <is>
          <t>Cash, cash equivalents and restricted cash as of end of the period</t>
        </is>
      </c>
      <c r="B42" s="5" t="n">
        <v>141012</v>
      </c>
      <c r="C42" s="5" t="n">
        <v>81390</v>
      </c>
    </row>
    <row r="43">
      <c r="A43" s="3" t="inlineStr">
        <is>
          <t>Cash paid for:</t>
        </is>
      </c>
    </row>
    <row r="44">
      <c r="A44" s="4" t="inlineStr">
        <is>
          <t>Interest</t>
        </is>
      </c>
      <c r="B44" s="5" t="n">
        <v>32687</v>
      </c>
      <c r="C44" s="5" t="n">
        <v>38911</v>
      </c>
    </row>
    <row r="45">
      <c r="A45" s="3" t="inlineStr">
        <is>
          <t>Non-cash transactions:</t>
        </is>
      </c>
    </row>
    <row r="46">
      <c r="A46" s="4" t="inlineStr">
        <is>
          <t>Transfer of mortgage loans to real estate owned, net</t>
        </is>
      </c>
      <c r="B46" s="5" t="n">
        <v>0</v>
      </c>
      <c r="C46" s="5" t="n">
        <v>3740</v>
      </c>
    </row>
    <row r="47">
      <c r="A47" s="4" t="inlineStr">
        <is>
          <t>Changes in accrued capital expenditures</t>
        </is>
      </c>
      <c r="B47" s="5" t="n">
        <v>-202</v>
      </c>
      <c r="C47" s="5" t="n">
        <v>-2064</v>
      </c>
    </row>
    <row r="48">
      <c r="A48" s="4" t="inlineStr">
        <is>
          <t>Changes in receivables from mortgage loan resolutions and dispositions, payments and real estate tax advances to borrowers, net</t>
        </is>
      </c>
      <c r="B48" s="5" t="n">
        <v>0</v>
      </c>
      <c r="C48" s="5" t="n">
        <v>-68</v>
      </c>
    </row>
    <row r="49">
      <c r="A49" s="4" t="inlineStr">
        <is>
          <t>Changes in receivables from real estate owned dispositions</t>
        </is>
      </c>
      <c r="B49" s="5" t="n">
        <v>-3205</v>
      </c>
      <c r="C49" s="5" t="n">
        <v>-8767</v>
      </c>
    </row>
    <row r="50">
      <c r="A50" s="4" t="inlineStr">
        <is>
          <t>Change in other comprehensive loss from cash flow hedges</t>
        </is>
      </c>
      <c r="B50" s="5" t="n">
        <v>1050</v>
      </c>
      <c r="C50" s="5" t="n">
        <v>-8856</v>
      </c>
    </row>
    <row r="51">
      <c r="A51" s="4" t="inlineStr">
        <is>
          <t>Right-of-use lease assets recognized - operating leases</t>
        </is>
      </c>
      <c r="B51" s="5" t="n">
        <v>0</v>
      </c>
      <c r="C51" s="5" t="n">
        <v>1485</v>
      </c>
    </row>
    <row r="52">
      <c r="A52" s="4" t="inlineStr">
        <is>
          <t>Right-of-use lease assets recognized - finance leases</t>
        </is>
      </c>
      <c r="B52" s="5" t="n">
        <v>333</v>
      </c>
      <c r="C52" s="5" t="n">
        <v>1103</v>
      </c>
    </row>
    <row r="53">
      <c r="A53" s="4" t="inlineStr">
        <is>
          <t>Operating lease liabilities incurred</t>
        </is>
      </c>
      <c r="B53" s="5" t="n">
        <v>0</v>
      </c>
      <c r="C53" s="5" t="n">
        <v>1437</v>
      </c>
    </row>
    <row r="54">
      <c r="A54" s="4" t="inlineStr">
        <is>
          <t>Finance lease liabilities incurred</t>
        </is>
      </c>
      <c r="B54" s="5" t="n">
        <v>333</v>
      </c>
      <c r="C54" s="5" t="n">
        <v>1109</v>
      </c>
    </row>
    <row r="55">
      <c r="A55" s="4" t="inlineStr">
        <is>
          <t>Dividends declared but not paid</t>
        </is>
      </c>
      <c r="B55" s="6" t="n">
        <v>405</v>
      </c>
      <c r="C55" s="6" t="n">
        <v>83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1. Organization and Basis of Presentation Front Yard Residential Corporation (“we,” “our,” “us,” or the “Company”) is a Maryland real estate investment trust (“REIT”) focused on acquiring, owning and managing single-family rental (“SFR”) properties throughout the United States. We conduct substantially all of our activities through our wholly owned subsidiary, Front Yard Residential, L.P., and its subsidiaries. On August 8, 2018, we acquired a property management firm and commenced the internalization of our property management function. During the first quarter of 2019, we completed the transition of property management for our SFR properties that were previously externally managed to our internal property management platform. We anticipate that all SFR properties acquired in the future will also be managed internally. As of June 30, 2020, we had a core rental portfolio of 14,512 homes. In addition, we had 120 rental homes that are identified for future sale, and we had a small portfolio of non-rental real estate owned (“REO”) properties remaining from our previous mortgage loan portfolio acquisitions. We have engaged third-party service providers to manage REO and certain other properties. We are currently preparing these non-core assets for future disposition in order to create additional liquidity and purchasing power to continue building our core rental portfolio. We are managed by Altisource Asset Management Corporation (“AAMC” or our “Manager”). AAMC provides us with dedicated personnel to administer certain aspects of our business and perform certain of our corporate governance functions. AAMC also provides oversight of our acquisition and management of SFR properties and the ongoing management of our remaining REO properties. See Note 8 for a description of this related-party relationship. On February 17, 2020, we entered into an Agreement and Plan of Merger (the “Merger Agreement”) with BAF Holdings, LLC, a Delaware limited liability company (“Parent”), and BAF Sub, LLC, a Maryland limited liability company (“Merger Sub”), each affiliates of Amherst Single Family Residential Partners VI, LP (collectively, “Amherst”), providing for the acquisition of the Company by Parent. Following the approval of the merger, the parties ultimately determined that it was not feasible to proceed with the transaction, and on May 4, 2020, we entered into a Termination and Settlement Agreement to terminate the Merger Agreement. Pursuant to the Termination and Settlement Agreement, Amherst agreed to pay the Company a $25 million cash termination fee, purchase from the Company 4.4 million shares of Front Yard common stock for an aggregate cash purchase price of $55 million ($12.50 per share) pursuant to an Investment Agreement and provide the Company with a $20 million committed Non-Negotiable Promissory Note. We have included the $25 million termination fee received from Amherst within other income in our condensed consolidated statements of operations for the three and six months ended June 30, 2020. Since the termination of the Merger Agreement, we have continued to operate our business in the ordinary course as a stand-alone company. Basis of presentation and use of estimates The accompanying unaudited interim condensed consolidated financial statements have been prepared in accordance with accounting principles generally accepted in the United States (“U.S. GAAP”). All wholly owned subsidiaries are included, and all intercompany accounts and transactions have been eliminated. The unaudited interim condensed consolidated financial statements and accompanying unaudited condens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urities and Exchange Commission (“SEC”) rules and regulations. These condensed consolidated financial statements should be read in conjunction with our annual consolidated financial statements included within our 2019 Annual Report on Form 10-K , which was filed with the SEC on February 28, 2020. 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materially from those estimates. Recently issued accounting standards Adoption of recent accounting standards In June 2016, the Financial Accounting Standards Board (“FASB”) issued Accounting Standards Update (“ASU”)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requires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adopted this standard on January 1, 2020, and our adoption of this standard did not have a material impact on our consolidated financial statements because the standard, as amended, excludes receivables arising from operating leases, which represent the majority of our receivables. Recently issued accounting standards not yet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While we are currently evaluating the impact of the adoption of this standard, we do not expect the adoption of this standar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7:36:39Z</dcterms:created>
  <dcterms:modified xmlns:dcterms="http://purl.org/dc/terms/" xmlns:xsi="http://www.w3.org/2001/XMLSchema-instance" xsi:type="dcterms:W3CDTF">2020-08-10T07:36:39Z</dcterms:modified>
</cp:coreProperties>
</file>